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SIGNIFICANT ACCOUNTING POLICIES"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NET LOSS PER SHARE OF COMMON ST" sheetId="14" state="visible" r:id="rId14"/>
    <sheet xmlns:r="http://schemas.openxmlformats.org/officeDocument/2006/relationships" name="EFFECT OF RECENTLY ADOPTED AND "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ES"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EGMENT INFORMATION (Tables)" sheetId="26" state="visible" r:id="rId26"/>
    <sheet xmlns:r="http://schemas.openxmlformats.org/officeDocument/2006/relationships" name="BUSINESS AND FUNDING (Details N" sheetId="27" state="visible" r:id="rId27"/>
    <sheet xmlns:r="http://schemas.openxmlformats.org/officeDocument/2006/relationships" name="SCHEDULE OF CHANGES IN NONCONTR" sheetId="28" state="visible" r:id="rId28"/>
    <sheet xmlns:r="http://schemas.openxmlformats.org/officeDocument/2006/relationships" name="SIGNIFICANT ACCOUNTING POLICI_4" sheetId="29" state="visible" r:id="rId29"/>
    <sheet xmlns:r="http://schemas.openxmlformats.org/officeDocument/2006/relationships" name="SCHEDULE OF OPTION ACTIVITY (De" sheetId="30" state="visible" r:id="rId30"/>
    <sheet xmlns:r="http://schemas.openxmlformats.org/officeDocument/2006/relationships" name="SCHEDULE OF OPTIONS OUTSTANDING" sheetId="31" state="visible" r:id="rId31"/>
    <sheet xmlns:r="http://schemas.openxmlformats.org/officeDocument/2006/relationships" name="SCHEDULE OF WARRANTS ACTIVITY (" sheetId="32" state="visible" r:id="rId32"/>
    <sheet xmlns:r="http://schemas.openxmlformats.org/officeDocument/2006/relationships" name="SCHEDULE OF OUTSTANDING AND EXE" sheetId="33" state="visible" r:id="rId33"/>
    <sheet xmlns:r="http://schemas.openxmlformats.org/officeDocument/2006/relationships" name="STOCK-BASED COMPENSATION (Detai" sheetId="34" state="visible" r:id="rId34"/>
    <sheet xmlns:r="http://schemas.openxmlformats.org/officeDocument/2006/relationships" name="SCHEDULE OF FINANCIAL ASSETS ME" sheetId="35" state="visible" r:id="rId35"/>
    <sheet xmlns:r="http://schemas.openxmlformats.org/officeDocument/2006/relationships" name="SCHEDULE OF ACCRUED EXPENSES (D" sheetId="36" state="visible" r:id="rId36"/>
    <sheet xmlns:r="http://schemas.openxmlformats.org/officeDocument/2006/relationships" name="NET LOSS PER SHARE OF COMMON _2" sheetId="37" state="visible" r:id="rId37"/>
    <sheet xmlns:r="http://schemas.openxmlformats.org/officeDocument/2006/relationships" name="INCOME TAXES (Details Narrative" sheetId="38" state="visible" r:id="rId38"/>
    <sheet xmlns:r="http://schemas.openxmlformats.org/officeDocument/2006/relationships" name="SCHEDULE OF MINIMUM LEASE PAYME" sheetId="39" state="visible" r:id="rId39"/>
    <sheet xmlns:r="http://schemas.openxmlformats.org/officeDocument/2006/relationships" name="LEASES (Details Narrative)" sheetId="40" state="visible" r:id="rId40"/>
    <sheet xmlns:r="http://schemas.openxmlformats.org/officeDocument/2006/relationships" name="COMMITMENTS AND CONTINGENCES (D" sheetId="41" state="visible" r:id="rId41"/>
    <sheet xmlns:r="http://schemas.openxmlformats.org/officeDocument/2006/relationships" name="SCHEDULE OF SEGMENT INFORMATION" sheetId="42" state="visible" r:id="rId42"/>
    <sheet xmlns:r="http://schemas.openxmlformats.org/officeDocument/2006/relationships" name="SEGMENT INFORMATION (Details Na" sheetId="43" state="visible" r:id="rId4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 / shares</t>
        </is>
      </c>
      <c r="B1" s="2" t="inlineStr">
        <is>
          <t>3 Months Ended</t>
        </is>
      </c>
    </row>
    <row r="2">
      <c r="B2" s="2" t="inlineStr">
        <is>
          <t>Jan. 31, 2025</t>
        </is>
      </c>
      <c r="C2" s="2" t="inlineStr">
        <is>
          <t>Ma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7492</t>
        </is>
      </c>
      <c r="C12" s="4" t="inlineStr">
        <is>
          <t xml:space="preserve"> </t>
        </is>
      </c>
    </row>
    <row r="13">
      <c r="A13" s="4" t="inlineStr">
        <is>
          <t>Entity Registrant Name</t>
        </is>
      </c>
      <c r="B13" s="4" t="inlineStr">
        <is>
          <t>ANIXA BIOSCIENCES,
INC.</t>
        </is>
      </c>
      <c r="C13" s="4" t="inlineStr">
        <is>
          <t xml:space="preserve"> </t>
        </is>
      </c>
    </row>
    <row r="14">
      <c r="A14" s="4" t="inlineStr">
        <is>
          <t>Entity Central Index Key</t>
        </is>
      </c>
      <c r="B14" s="4" t="inlineStr">
        <is>
          <t>0000715446</t>
        </is>
      </c>
      <c r="C14" s="4" t="inlineStr">
        <is>
          <t xml:space="preserve"> </t>
        </is>
      </c>
    </row>
    <row r="15">
      <c r="A15" s="4" t="inlineStr">
        <is>
          <t>Entity Tax Identification Number</t>
        </is>
      </c>
      <c r="B15" s="4" t="inlineStr">
        <is>
          <t>11-262263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50 Almaden Expressway</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San Jos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118</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708-9808</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ANI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196862</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fiscal year ended October
31, 2024. The accompanying October 31, 2024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anuary
31, 2025, and results of operations and cash flows for the interim periods represented. The results of operations for the three months
ended January 31, 2025 are not necessarily indicative of the results to be expected for the year. Noncontrolling Interest Noncontrolling interest represents
Wistar’s equity ownership in Certainty and is presented as a component of equity. The following table sets forth the changes in
noncontrolling interest for the three months ended January 31, 2025 (in thousands): SCHEDULE OF CHANGES IN NONCONTROLLING INTEREST
Balance, October 31, 2024 $ (1,110 )
Net loss attributable to noncontrolling interest (29 )
Balance, January 31, 2025 $ (1,139 ) 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Research and Development Expenses Research and development expenses
consist primarily of employee compensation, payments to third parties for research and development activities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At each
balance sheet date, management estimates prepaid and accrued research and development costs by discussing progress or stage of completion
of activities with internal personnel and external service providers, and comparing this information to payments made, invoices received,
and the agreed-upon contractual fee to be paid for such services in the applicable contract or statements of work. In addition,
we allocate certain internal compensation costs to research and development expenses based on management’s estimates of each employee’s
time and effort expended. Investment Policy The Company’s investment
policy is designed to optimize returns while managing risk and liquidity. The policy allows for investments in a diversified range of
financial instruments, including U.S. government debt securities with fixed maturities and contractual cash flows, as well as alternative
investments such as Bitcoin and Bitcoin-based exchange traded funds (collectively, the “Bitcoin Assets”). The Company acquires U.S. government
debt securities that it has the positive intent and ability to hold to maturity. These securities are recorded at amortized cost, net
of any applicable discount which is amortized to interest income, and are accounted for as held-to-maturity securities. The Company’s
Bitcoin Assets are measured at fair value based on quoted prices on active exchanges. The Company recognizes changes in the fair value
of Bitcoin Assets as gains or losses in the statement of operations during the period in which they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 xml:space="preserve">3. STOCK-BASED COMPENSATION The Company maintains stock equity
incentive plans under which the Company may grant incentive stock options, non-qualified stock options, stock appreciation rights, stock
awards, performance awards, or stock units to employees, directors and consultants. Stock Option Compensation Expense We account for stock options granted
to employees, directors and consultants using the accounting guidance in ASC 718, Stock Compensation. We estimate the fair value of service-based
stock options on the date of grant, using the Black-Scholes pricing model, and recognize compensation expense over the requisite service
period of the grant. We recorded stock-based compensation expense related to service-based stock options granted to employees and directors
of approximately $ 1,031,000 1,108,000 The compensation cost for service-based
stock options granted to consultants is measured at the grant date, based on the fair value of the award using the Black-Scholes pricing
model, and is expensed on a straight-line basis over the requisite service period (the vesting period of the stock option) which is one
to three years. We recorded stock-based consulting expense related to stock options granted to consultants of approximately $ 24,000 56,000 Stock Option Activity During the three months ended
January 31, 2025 and 2024, we granted options to purchase 1,355,000 1,335,000 2.37 4.39 24,000 67,000 Stock Option Plans During the three months ended
January 31, 2025, we had two stock option plans: the Anixa Biosciences, Inc. 2010 Share Incentive Plan (the “2010 Share Plan”)
and the Anixa Biosciences, Inc. 2018 Share Incentive Plan (the “2018 Share Plan”), which were adopted by our Board of Directors
on July 14, 2010 and January 25, 2018, respectively. The 2018 Share Plan was approved by our shareholders on March 29, 2018. 2010 Share Plan The 2010 Share Plan provided for
the grant of nonqualified stock options, stock appreciation rights, stock awards, performance awards and stock units to employees, directors
and consultants. In accordance with the provisions of the 2010 Share Plan, the plan terminated with respect to the ability to grant future
awards on July 14, 2020. Information regarding the 2010 Share Plan for the three months ended January 31, 2025 is as follows: SCHEDULE OF OPTION ACTIVITY
Shares Weighted Aggregate
Options outstanding at October 31, 2024 986,968 $ 2.77
Options outstanding and exercisable at January 31, 2025 986,968 $ 2.77 $ 566 The following table summarizes
information about stock options outstanding and exercisable under the 2010 Share Plan as of January 31, 2025: SCHEDULE
OF OPTIONS OUTSTANDING AND EXERCISABLE
Range of Number Weighted Average Weighted
$ 0.67 2.27 316,000 2.5 $ 1.11
$ 2.58 3.13 251,968 1.1 $ 2.93
$ 3.46 5.30 419,000 3.2 $ 3.93 2018 Share Plan The 2018 Share Plan provides for
the grant of incentive stock options, nonqualified stock options, stock appreciation rights, stock awards, performance awards and stock
units to employees, directors and consultants. As of January 31, 2025, the 2018 Share Plan had 645,000 SCHEDULE
OF OPTION ACTIVITY
Shares Weighted
Aggregate Intrinsic Value
Options outstanding at October 31, 2024 11,171,094 $ 3.74
Granted 1,355,000 2.37
Forfeited/expired (25,000 ) 3.96
Options outstanding at January 31, 2025 12,501,094 $ 3.59 $ 1,093
Options exercisable at January 31, 2025 8,260,549 $ 3.56 $ 391 The following table summarizes
information about stock options outstanding and exercisable under the 2018 Share Plan as of January 31, 2025: SCHEDULE
OF OPTIONS OUTSTANDING AND EXERCISABLE
Options Outstanding Options Exercisable
Range of Number Weighted Weighted Number Weighted Weighted
$ 2.09 3.87 6,663,879 6.5 $ 3.06 5,168,886 5.5 $ 3.22
$ 4.02 5.30 5,837,215 7.4 $ 4.20 3,091,663 7.2 $ 4.13 Employee Stock Purchase Plan The Company maintains the Anixa
Biosciences, Inc. Employee Stock Purchase Plan (the “ESPP”) which permits eligible employees to purchase shares at not less
than 85 no Warrants As of January 31, 2025, we had
warrants outstanding to purchase 300,000 6.56 March
22, 2026 Information regarding the Company’s
warrants for the three months ended January 31, 2025 is as follows: SCHEDULE
OF WARRANTS ACTIVITY
Shares Weighted Aggregate
Warrants outstanding at October 31, 2024 300,000 $ 6.56
Warrants outstanding and exercisable at January 31, 2025 300,000 $ 6.56 $ 0 The following table summarizes
information about the Company’s outstanding and exercisable warrants as of January 31, 2025: SCHEDULE OF OUTSTANDING AND EXERCISABLE
Range of Exercise Prices
Number Outstanding and Exercisable
Weighted Average Remaining Contractual Life (in years)
Weighted Average Exercise Price
$ 6.56 300,000 1.1 $ 6.56 Stock Awards During the three months ended
January 31, 2025, we did not issue any stock awards. During the three months ended January 31, 2024, we issued 29,336 96,000 Treasury stock As of January 31, 2025, the Company
held 2,000 3.17 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4. FAIR VALUE MEASUREMENTS US GAAP defines fair value and
establishes a framework for measuring fair value. We have categorized our financial assets and liabilitie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instrument. The following table presents the
hierarchy for our financial assets measured at fair value on a recurring basis as of January 31, 2025 (in thousands): SCHEDULE OF FINANCIAL ASSETS MEASURED AT FAIR VALUE ON A RECURRING BASIS
Level 1 Level 2 Level 3 Total
Money market funds:
Cash equivalents $ 912 $ - $ - $ 912
Bitcoin exchange traded funds:
Short-term investments - 10 - 10
U.S. treasury bills:
Short-term investments - 16,192 - 16,192
Total financial assets $ 912 $ 16,202 $ - $ 17,114 The following table presents the
hierarchy for our financial assets measured at fair value on a recurring basis as of October 31, 2024 (in thousands):
Level 1 Level 2 Level 3 Total
Money market funds:
Cash equivalents $ 1,170 $ - $ - $ 1,170
U.S. treasury bills:
Short-term investments - 18,653 - 18,653
Total financial assets $ 1,170 $ 18,653 $ - $ 19,823 Our non-financial assets that
are measured at fair value on a non-recurring basis are property and equipment and other assets which are measured using fair value techniques
whenever events or changes in circumstances indicate a condition of impairment exists. The estimated fair value of prepaid expenses and
other current assets, accounts payable and accrued expenses approximates their individual carrying amounts due to the short-term nature
of these measurements. Cash equivalents are stated at carrying value which approximates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an. 31, 2025</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as of: SCHEDULE OF ACCRUED EXPENSES
January 31, October 31,
2025 2024
(in thousands)
Payroll and related expenses $ 515 $ 1,126
Accrued royalty and contingent legal fees 626 626
Accrued other 222 194
Accrued expenses $ 1,363 $ 1,9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OF COMMON STOCK</t>
        </is>
      </c>
      <c r="B1" s="2" t="inlineStr">
        <is>
          <t>3 Months Ended</t>
        </is>
      </c>
    </row>
    <row r="2">
      <c r="B2" s="2" t="inlineStr">
        <is>
          <t>Jan. 31, 2025</t>
        </is>
      </c>
    </row>
    <row r="3">
      <c r="A3" s="3" t="inlineStr">
        <is>
          <t>Net loss per common share attributable to common shareholders:</t>
        </is>
      </c>
      <c r="B3" s="4" t="inlineStr">
        <is>
          <t xml:space="preserve"> </t>
        </is>
      </c>
    </row>
    <row r="4">
      <c r="A4" s="4" t="inlineStr">
        <is>
          <t>NET LOSS PER SHARE OF COMMON STOCK</t>
        </is>
      </c>
      <c r="B4" s="4" t="inlineStr">
        <is>
          <t xml:space="preserve">6.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three months ended January 31, 2025 and 2024, were stock options to purchase 13,488,062 12,497,094
300,000 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FFECT OF RECENTLY ADOPTED AND ISSUED PRONOUNCEMENTS</t>
        </is>
      </c>
      <c r="B1" s="2" t="inlineStr">
        <is>
          <t>3 Months Ended</t>
        </is>
      </c>
    </row>
    <row r="2">
      <c r="B2" s="2" t="inlineStr">
        <is>
          <t>Jan. 31, 2025</t>
        </is>
      </c>
    </row>
    <row r="3">
      <c r="A3" s="3" t="inlineStr">
        <is>
          <t>Effect Of Recently Adopted And Issued Pronouncements</t>
        </is>
      </c>
      <c r="B3" s="4" t="inlineStr">
        <is>
          <t xml:space="preserve"> </t>
        </is>
      </c>
    </row>
    <row r="4">
      <c r="A4" s="4" t="inlineStr">
        <is>
          <t>EFFECT OF RECENTLY ADOPTED AND ISSUED PRONOUNCEMENTS</t>
        </is>
      </c>
      <c r="B4" s="4" t="inlineStr">
        <is>
          <t xml:space="preserve">7. EFFECT OF RECENTLY ADOPTED AND ISSUED PRONOUNCEMENTS In November 2023, the FASB issued
Accounting Standards Update 2023-07, Segment Reporting (Topic 280): Improvements to Reportable Segment Disclosures, to provide more disaggregated
expense information about a public entity’s reportable segments. The amendments in this update should be applied retrospectively
and are effective for fiscal years beginning after December 15, 2023, and interim periods beginning after December 15, 2024. We began
a detailed assessment of the impact that this guidance will have on our consolidated financial statements and related disclosures, and
our analysis is currently ongoing. In December 2023, the FASB issued
Accounting Standards Update 2023-09, Income Taxes (Topic 740): Improvements to Income Tax Disclosures, to require disaggregated information
about a reporting entity’s effective tax rate reconciliation as well as information on income taxes paid. The amendments in this
update should be applied prospectively, with an option to apply them retrospectively, and are effective for fiscal years beginning after
December 15, 2024 for public entities. We began a detailed assessment of the impact that this guidance will have on our consolidated financial
statements and related disclosures, and our analysis is currently ongoing. In March 2024, the FASB issued
Accounting Standards Update 2024-03, Income Statement—Reporting Comprehensive Income—Expense Disaggregation Disclosures (Subtopic
220-40): Disaggregation of Income Statement Expenses, to improve the disclosures about a public business entity’s expenses and to
provide more detailed information about the types of expenses in commonly presented expense captions. The amendments in this update should
be applied either prospectively or retrospectively, and are effective for fiscal years beginning after December 15, 2026, and interim
periods beginning after December 15, 2027. We began a detailed assessment of the impact that this guidance will have on our consolidated
financial statements and related disclosures, and our analysis is currently ongo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8.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provided a full
valuation allowance against our deferred tax asset due to our historical pre-tax losses and the uncertainty regarding the realizability
of these deferred tax assets. We have substantial net operating
loss carryforwards for Federal and California income tax returns. These net operating loss carryforwards could be subject to limitations
under Internal Revenue Code section 382, the effects of which have not been determined by the Company. We hav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5</t>
        </is>
      </c>
    </row>
    <row r="3">
      <c r="A3" s="3" t="inlineStr">
        <is>
          <t>Leases</t>
        </is>
      </c>
      <c r="B3" s="4" t="inlineStr">
        <is>
          <t xml:space="preserve"> </t>
        </is>
      </c>
    </row>
    <row r="4">
      <c r="A4" s="4" t="inlineStr">
        <is>
          <t>LEASES</t>
        </is>
      </c>
      <c r="B4" s="4" t="inlineStr">
        <is>
          <t xml:space="preserve">9. LEASES We lease approximately 2,000 square
feet September 30, 2027 an option to extend the lease an additional two years. 5,000 3 250,000 12 16,000 17,000 For operating leases, the lease
liability is initially and subsequently measured at the present value of the unpaid lease payments. The remaining 56 As of January 31, 2025, the annual
minimum future lease payments of our operating lease liability were as follows (in thousands): SCHEDULE OF MINIMUM LEASE PAYMENTS
For Years Ended October 31, Operating
2025 (remaining) $ 47
2026 63
2027 64
2028 66
2029 63
Total future minimum lease payments, undiscounted 303
Less: Imputed interest 73
Present value of future minimum lease payments $ 230
Balance as of January 31, 2025:
Operating lease liability $ 36
Operating lease liability, non-current 194
Total $ 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ES</t>
        </is>
      </c>
      <c r="B4" s="4" t="inlineStr">
        <is>
          <t xml:space="preserve">10. COMMITMENTS AND CONTINGENCES Litigation Matters Other than lawsuits related to
the enforcement of our patent rights, we are not a party to any material pending legal proceedings, nor are we aware of any pending litigation
or legal proceeding against us that would have a material adverse effect upon our results of operations or financial condition. License Commitments As of January 31, 2025, our commitments
under certain technology license agreements related to our therapeutic and vaccine development programs for the next twelve months, were
approximately $ 150,000 Research &amp; Development Agreements We have entered into certain research
and development agreements with various collaboration partners and third-party vendors related to i) the manufacturing of materials necessary
for the expected Phase 2 clinical trial of our breast cancer vaccine, ii) the discovery of new vaccine targets in high incidence malignancies
in prostate, lung and colon and iii) the further development of our CAR-T technology. As of January 31, 2025, future payments the Company
may make under these agreements, dependent upon, among other things, development of analytical methods, formulation feasibility studies,
stability testing and results of manufacturing processes, may be approximately $ 3.7 five-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11.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SCHEDULE OF SEGMENT INFORMATION
2025 2024
For the Three Months Ended
2025 2024
Net loss:
Cancer Vaccines $ (2,018 ) $ (1,756 )
CAR-T Therapeutics (1,177 ) (1,525 )
Other (18 ) (9 )
Total $ (3,213 ) $ (3,290 )
Net income (loss) $ (3,213 ) $ (3,290 )
Total operating costs and expenses $ 3,386 $ 3,609
Less non-cash stock-based compensation (1,055 ) (1,260 )
Operating costs and expenses excluding non-cash stock-based compensation $ 2,331 $ 2,349
Operating costs and expenses excluding non-cash stock-based compensation expense:
Cancer Vaccines $ 1,467 $ 1,213
CAR-T Therapeutics 848 1,128
Other 16 8
Total $ 2,331 $ 2,349
Operating costs and expenses excluding non-cash share based compensation $ 2,331 $ 2,349
January 31, October 31,
Total assets:
Cancer Vaccines $ 11,863 $ 12,917
CAR-T Therapeutics 6,885 8,535
Other 158 139
Total $ 18,906 $ 21,591
Total assets $ 18,906 $ 21,591 Operating costs and expenses excluding
non-cash stock-based compensation is the measurement the chief operating decision-maker uses in managing the enterpr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7" t="n">
        <v>1053000</v>
      </c>
      <c r="C3" s="7" t="n">
        <v>1271000</v>
      </c>
    </row>
    <row r="4">
      <c r="A4" s="4" t="inlineStr">
        <is>
          <t>Short-term investments</t>
        </is>
      </c>
      <c r="B4" s="5" t="n">
        <v>16202000</v>
      </c>
      <c r="C4" s="5" t="n">
        <v>18653000</v>
      </c>
    </row>
    <row r="5">
      <c r="A5" s="4" t="inlineStr">
        <is>
          <t>Receivables</t>
        </is>
      </c>
      <c r="B5" s="4" t="inlineStr">
        <is>
          <t xml:space="preserve"> </t>
        </is>
      </c>
      <c r="C5" s="5" t="n">
        <v>173000</v>
      </c>
    </row>
    <row r="6">
      <c r="A6" s="4" t="inlineStr">
        <is>
          <t>Prepaid expenses and other current assets</t>
        </is>
      </c>
      <c r="B6" s="5" t="n">
        <v>1431000</v>
      </c>
      <c r="C6" s="5" t="n">
        <v>1265000</v>
      </c>
    </row>
    <row r="7">
      <c r="A7" s="4" t="inlineStr">
        <is>
          <t>Total current assets</t>
        </is>
      </c>
      <c r="B7" s="5" t="n">
        <v>18686000</v>
      </c>
      <c r="C7" s="5" t="n">
        <v>21362000</v>
      </c>
    </row>
    <row r="8">
      <c r="A8" s="4" t="inlineStr">
        <is>
          <t>Operating lease right-of-use asset</t>
        </is>
      </c>
      <c r="B8" s="5" t="n">
        <v>220000</v>
      </c>
      <c r="C8" s="5" t="n">
        <v>229000</v>
      </c>
    </row>
    <row r="9">
      <c r="A9" s="4" t="inlineStr">
        <is>
          <t>Total assets</t>
        </is>
      </c>
      <c r="B9" s="5" t="n">
        <v>18906000</v>
      </c>
      <c r="C9" s="5" t="n">
        <v>21591000</v>
      </c>
    </row>
    <row r="10">
      <c r="A10" s="3" t="inlineStr">
        <is>
          <t>Current liabilities:</t>
        </is>
      </c>
      <c r="B10" s="4" t="inlineStr">
        <is>
          <t xml:space="preserve"> </t>
        </is>
      </c>
      <c r="C10" s="4" t="inlineStr">
        <is>
          <t xml:space="preserve"> </t>
        </is>
      </c>
    </row>
    <row r="11">
      <c r="A11" s="4" t="inlineStr">
        <is>
          <t>Accounts payable</t>
        </is>
      </c>
      <c r="B11" s="5" t="n">
        <v>600000</v>
      </c>
      <c r="C11" s="5" t="n">
        <v>525000</v>
      </c>
    </row>
    <row r="12">
      <c r="A12" s="4" t="inlineStr">
        <is>
          <t>Accrued expenses</t>
        </is>
      </c>
      <c r="B12" s="5" t="n">
        <v>1363000</v>
      </c>
      <c r="C12" s="5" t="n">
        <v>1946000</v>
      </c>
    </row>
    <row r="13">
      <c r="A13" s="4" t="inlineStr">
        <is>
          <t>Operating lease liability</t>
        </is>
      </c>
      <c r="B13" s="5" t="n">
        <v>36000</v>
      </c>
      <c r="C13" s="5" t="n">
        <v>29000</v>
      </c>
    </row>
    <row r="14">
      <c r="A14" s="4" t="inlineStr">
        <is>
          <t>Total current liabilities</t>
        </is>
      </c>
      <c r="B14" s="5" t="n">
        <v>1999000</v>
      </c>
      <c r="C14" s="5" t="n">
        <v>2500000</v>
      </c>
    </row>
    <row r="15">
      <c r="A15" s="4" t="inlineStr">
        <is>
          <t>Operating lease liability, non-current</t>
        </is>
      </c>
      <c r="B15" s="5" t="n">
        <v>194000</v>
      </c>
      <c r="C15" s="5" t="n">
        <v>203000</v>
      </c>
    </row>
    <row r="16">
      <c r="A16" s="4" t="inlineStr">
        <is>
          <t>Total liabilities</t>
        </is>
      </c>
      <c r="B16" s="5" t="n">
        <v>2193000</v>
      </c>
      <c r="C16" s="5" t="n">
        <v>2703000</v>
      </c>
    </row>
    <row r="17">
      <c r="A17" s="4" t="inlineStr">
        <is>
          <t>Commitments and contingencies (Note 10)</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par value $.01 per share; 100,000,000 shares authorized; 32,196,862 shares issued and outstanding as of January 31, 2025 and October 31, 2024</t>
        </is>
      </c>
      <c r="B20" s="5" t="n">
        <v>322000</v>
      </c>
      <c r="C20" s="5" t="n">
        <v>322000</v>
      </c>
    </row>
    <row r="21">
      <c r="A21" s="4" t="inlineStr">
        <is>
          <t>Additional paid-in capital</t>
        </is>
      </c>
      <c r="B21" s="5" t="n">
        <v>261470000</v>
      </c>
      <c r="C21" s="5" t="n">
        <v>260432000</v>
      </c>
    </row>
    <row r="22">
      <c r="A22" s="4" t="inlineStr">
        <is>
          <t>Accumulated deficit</t>
        </is>
      </c>
      <c r="B22" s="5" t="n">
        <v>-243934000</v>
      </c>
      <c r="C22" s="5" t="n">
        <v>-240750000</v>
      </c>
    </row>
    <row r="23">
      <c r="A23" s="4" t="inlineStr">
        <is>
          <t>Treasury stock, 2,000 shares at cost</t>
        </is>
      </c>
      <c r="B23" s="5" t="n">
        <v>-6000</v>
      </c>
      <c r="C23" s="5" t="n">
        <v>-6000</v>
      </c>
    </row>
    <row r="24">
      <c r="A24" s="4" t="inlineStr">
        <is>
          <t>Total shareholders’ equity</t>
        </is>
      </c>
      <c r="B24" s="5" t="n">
        <v>17852000</v>
      </c>
      <c r="C24" s="5" t="n">
        <v>19998000</v>
      </c>
    </row>
    <row r="25">
      <c r="A25" s="4" t="inlineStr">
        <is>
          <t>Noncontrolling interest (Note 2)</t>
        </is>
      </c>
      <c r="B25" s="5" t="n">
        <v>-1139000</v>
      </c>
      <c r="C25" s="5" t="n">
        <v>-1110000</v>
      </c>
    </row>
    <row r="26">
      <c r="A26" s="4" t="inlineStr">
        <is>
          <t>Total equity</t>
        </is>
      </c>
      <c r="B26" s="5" t="n">
        <v>16713000</v>
      </c>
      <c r="C26" s="5" t="n">
        <v>18888000</v>
      </c>
    </row>
    <row r="27">
      <c r="A27" s="4" t="inlineStr">
        <is>
          <t>Total liabilities and equity</t>
        </is>
      </c>
      <c r="B27" s="5" t="n">
        <v>18906000</v>
      </c>
      <c r="C27" s="5" t="n">
        <v>21591000</v>
      </c>
    </row>
    <row r="28">
      <c r="A28" s="4" t="inlineStr">
        <is>
          <t>Series A Convertible Preferred Stock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fiscal year ended October
31, 2024. The accompanying October 31, 2024 condensed consolidated balance sheet data was derived from the audited financial statements
but does not include all disclosures required by US GAAP. The condensed consolidated financial statements include all adjustments of a
normal recurring nature which, in the opinion of management, are necessary for a fair statement of our financial position as of January
31, 2025, and results of operations and cash flows for the interim periods represented. The results of operations for the three months
ended January 31, 2025 are not necessarily indicative of the results to be expected for the year. </t>
        </is>
      </c>
    </row>
    <row r="5">
      <c r="A5" s="4" t="inlineStr">
        <is>
          <t>Noncontrolling Interest</t>
        </is>
      </c>
      <c r="B5" s="4" t="inlineStr">
        <is>
          <t xml:space="preserve">Noncontrolling Interest Noncontrolling interest represents
Wistar’s equity ownership in Certainty and is presented as a component of equity. The following table sets forth the changes in
noncontrolling interest for the three months ended January 31, 2025 (in thousands): SCHEDULE OF CHANGES IN NONCONTROLLING INTEREST
Balance, October 31, 2024 $ (1,110 )
Net loss attributable to noncontrolling interest (29 )
Balance, January 31, 2025 $ (1,139 ) </t>
        </is>
      </c>
    </row>
    <row r="6">
      <c r="A6" s="4" t="inlineStr">
        <is>
          <t>Revenue Recognition</t>
        </is>
      </c>
      <c r="B6" s="4" t="inlineStr">
        <is>
          <t xml:space="preserve">Revenue Recognition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ur revenue
recognition policy requires us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within 30 days of execution of the agree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ccordingly, the performance obligations from these agreements
were satisfied and 100 </t>
        </is>
      </c>
    </row>
    <row r="7">
      <c r="A7" s="4" t="inlineStr">
        <is>
          <t>Cost of Revenues</t>
        </is>
      </c>
      <c r="B7" s="4" t="inlineStr">
        <is>
          <t xml:space="preserve">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and consulting and other expenses paid to third-parties. These costs are included under the caption “Operating
costs and expenses” in the accompanying consolidated statements of operations. </t>
        </is>
      </c>
    </row>
    <row r="8">
      <c r="A8" s="4" t="inlineStr">
        <is>
          <t>Research and Development Expenses</t>
        </is>
      </c>
      <c r="B8" s="4" t="inlineStr">
        <is>
          <t xml:space="preserve">Research and Development Expenses Research and development expenses
consist primarily of employee compensation, payments to third parties for research and development activities and other direct costs associated
with developing our therapeutics and vaccines. We recognize research and development expenses as incurred. Advance payments for future
research and development activities are deferred and expensed as the services are performed. We recognize our preclinical studies and
clinical trial expenses based on the services performed pursuant to contracts with research institutions, clinical research organizations
(“CROs”), clinical manufacturing organizations (“CMOs”), and other parties that conduct and manage various stages
of research and development activities on our behalf. Fees for such services are recognized based on management’s estimates after
considering the activities and tasks completed by each service provider in a given period, the time period over which services are expected
to be performed, and the level of effort expended in each reporting period. At each
balance sheet date, management estimates prepaid and accrued research and development costs by discussing progress or stage of completion
of activities with internal personnel and external service providers, and comparing this information to payments made, invoices received,
and the agreed-upon contractual fee to be paid for such services in the applicable contract or statements of work. In addition,
we allocate certain internal compensation costs to research and development expenses based on management’s estimates of each employee’s
time and effort expended. </t>
        </is>
      </c>
    </row>
    <row r="9">
      <c r="A9" s="4" t="inlineStr">
        <is>
          <t>Investment Policy</t>
        </is>
      </c>
      <c r="B9" s="4" t="inlineStr">
        <is>
          <t>Investment Policy The Company’s investment
policy is designed to optimize returns while managing risk and liquidity. The policy allows for investments in a diversified range of
financial instruments, including U.S. government debt securities with fixed maturities and contractual cash flows, as well as alternative
investments such as Bitcoin and Bitcoin-based exchange traded funds (collectively, the “Bitcoin Assets”). The Company acquires U.S. government
debt securities that it has the positive intent and ability to hold to maturity. These securities are recorded at amortized cost, net
of any applicable discount which is amortized to interest income, and are accounted for as held-to-maturity securities. The Company’s
Bitcoin Assets are measured at fair value based on quoted prices on active exchanges. The Company recognizes changes in the fair value
of Bitcoin Assets as gains or losses in the statement of operations during the period in which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Jan. 31, 2025</t>
        </is>
      </c>
    </row>
    <row r="3">
      <c r="A3" s="3" t="inlineStr">
        <is>
          <t>Accounting Policies [Abstract]</t>
        </is>
      </c>
      <c r="B3" s="4" t="inlineStr">
        <is>
          <t xml:space="preserve"> </t>
        </is>
      </c>
    </row>
    <row r="4">
      <c r="A4" s="4" t="inlineStr">
        <is>
          <t>SCHEDULE OF CHANGES IN NONCONTROLLING INTEREST</t>
        </is>
      </c>
      <c r="B4" s="4" t="inlineStr">
        <is>
          <t>Noncontrolling interest represents
Wistar’s equity ownership in Certainty and is presented as a component of equity. The following table sets forth the changes in
noncontrolling interest for the three months ended January 31, 2025 (in thousands): SCHEDULE OF CHANGES IN NONCONTROLLING INTEREST
Balance, October 31, 2024 $ (1,110 )
Net loss attributable to noncontrolling interest (29 )
Balance, January 31, 2025 $ (1,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Jan. 31, 2025</t>
        </is>
      </c>
    </row>
    <row r="3">
      <c r="A3" s="4" t="inlineStr">
        <is>
          <t>Warrant [Member]</t>
        </is>
      </c>
      <c r="B3" s="4" t="inlineStr">
        <is>
          <t xml:space="preserve"> </t>
        </is>
      </c>
    </row>
    <row r="4">
      <c r="A4" s="3" t="inlineStr">
        <is>
          <t>Share-Based Compensation Arrangement by Share-Based Payment Award [Line Items]</t>
        </is>
      </c>
      <c r="B4" s="4" t="inlineStr">
        <is>
          <t xml:space="preserve"> </t>
        </is>
      </c>
    </row>
    <row r="5">
      <c r="A5" s="4" t="inlineStr">
        <is>
          <t>SCHEDULE OF WARRANTS ACTIVITY</t>
        </is>
      </c>
      <c r="B5" s="4" t="inlineStr">
        <is>
          <t xml:space="preserve">Information regarding the Company’s
warrants for the three months ended January 31, 2025 is as follows: SCHEDULE
OF WARRANTS ACTIVITY
Shares Weighted Aggregate
Warrants outstanding at October 31, 2024 300,000 $ 6.56
Warrants outstanding and exercisable at January 31, 2025 300,000 $ 6.56 $ 0 </t>
        </is>
      </c>
    </row>
    <row r="6">
      <c r="A6" s="4" t="inlineStr">
        <is>
          <t>SCHEDULE OF OUTSTANDING AND EXERCISABLE</t>
        </is>
      </c>
      <c r="B6" s="4" t="inlineStr">
        <is>
          <t xml:space="preserve">The following table summarizes
information about the Company’s outstanding and exercisable warrants as of January 31, 2025: SCHEDULE OF OUTSTANDING AND EXERCISABLE
Range of Exercise Prices
Number Outstanding and Exercisable
Weighted Average Remaining Contractual Life (in years)
Weighted Average Exercise Price
$ 6.56 300,000 1.1 $ 6.56 </t>
        </is>
      </c>
    </row>
    <row r="7">
      <c r="A7" s="4" t="inlineStr">
        <is>
          <t>2010 Shar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OPTION ACTIVITY</t>
        </is>
      </c>
      <c r="B9" s="4" t="inlineStr">
        <is>
          <t xml:space="preserve"> SCHEDULE OF OPTION ACTIVITY
Shares Weighted Aggregate
Options outstanding at October 31, 2024 986,968 $ 2.77
Options outstanding and exercisable at January 31, 2025 986,968 $ 2.77 $ 566 </t>
        </is>
      </c>
    </row>
    <row r="10">
      <c r="A10" s="4" t="inlineStr">
        <is>
          <t>SCHEDULE OF OPTIONS OUTSTANDING AND EXERCISABLE</t>
        </is>
      </c>
      <c r="B10" s="4" t="inlineStr">
        <is>
          <t xml:space="preserve">The following table summarizes
information about stock options outstanding and exercisable under the 2010 Share Plan as of January 31, 2025: SCHEDULE
OF OPTIONS OUTSTANDING AND EXERCISABLE
Range of Number Weighted Average Weighted
$ 0.67 2.27 316,000 2.5 $ 1.11
$ 2.58 3.13 251,968 1.1 $ 2.93
$ 3.46 5.30 419,000 3.2 $ 3.93 </t>
        </is>
      </c>
    </row>
    <row r="11">
      <c r="A11" s="4" t="inlineStr">
        <is>
          <t>2018 Shar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OPTION ACTIVITY</t>
        </is>
      </c>
      <c r="B13" s="4" t="inlineStr">
        <is>
          <t xml:space="preserve"> SCHEDULE
OF OPTION ACTIVITY
Shares Weighted
Aggregate Intrinsic Value
Options outstanding at October 31, 2024 11,171,094 $ 3.74
Granted 1,355,000 2.37
Forfeited/expired (25,000 ) 3.96
Options outstanding at January 31, 2025 12,501,094 $ 3.59 $ 1,093
Options exercisable at January 31, 2025 8,260,549 $ 3.56 $ 391 </t>
        </is>
      </c>
    </row>
    <row r="14">
      <c r="A14" s="4" t="inlineStr">
        <is>
          <t>SCHEDULE OF OPTIONS OUTSTANDING AND EXERCISABLE</t>
        </is>
      </c>
      <c r="B14" s="4" t="inlineStr">
        <is>
          <t xml:space="preserve">The following table summarizes
information about stock options outstanding and exercisable under the 2018 Share Plan as of January 31, 2025: SCHEDULE
OF OPTIONS OUTSTANDING AND EXERCISABLE
Options Outstanding Options Exercisable
Range of Number Weighted Weighted Number Weighted Weighted
$ 2.09 3.87 6,663,879 6.5 $ 3.06 5,168,886 5.5 $ 3.22
$ 4.02 5.30 5,837,215 7.4 $ 4.20 3,091,663 7.2 $ 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hierarchy for our financial assets measured at fair value on a recurring basis as of January 31, 2025 (in thousands): SCHEDULE OF FINANCIAL ASSETS MEASURED AT FAIR VALUE ON A RECURRING BASIS
Level 1 Level 2 Level 3 Total
Money market funds:
Cash equivalents $ 912 $ - $ - $ 912
Bitcoin exchange traded funds:
Short-term investments - 10 - 10
U.S. treasury bills:
Short-term investments - 16,192 - 16,192
Total financial assets $ 912 $ 16,202 $ - $ 17,114 The following table presents the
hierarchy for our financial assets measured at fair value on a recurring basis as of October 31, 2024 (in thousands):
Level 1 Level 2 Level 3 Total
Money market funds:
Cash equivalents $ 1,170 $ - $ - $ 1,170
U.S. treasury bills:
Short-term investments - 18,653 - 18,653
Total financial assets $ 1,170 $ 18,653 $ - $ 19,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an.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SCHEDULE OF ACCRUED EXPENSES
January 31, October 31,
2025 2024
(in thousands)
Payroll and related expenses $ 515 $ 1,126
Accrued royalty and contingent legal fees 626 626
Accrued other 222 194
Accrued expenses $ 1,363 $ 1,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Jan. 31, 2025</t>
        </is>
      </c>
    </row>
    <row r="3">
      <c r="A3" s="3" t="inlineStr">
        <is>
          <t>Leases</t>
        </is>
      </c>
      <c r="B3" s="4" t="inlineStr">
        <is>
          <t xml:space="preserve"> </t>
        </is>
      </c>
    </row>
    <row r="4">
      <c r="A4" s="4" t="inlineStr">
        <is>
          <t>SCHEDULE OF MINIMUM LEASE PAYMENTS</t>
        </is>
      </c>
      <c r="B4" s="4" t="inlineStr">
        <is>
          <t xml:space="preserve">As of January 31, 2025, the annual
minimum future lease payments of our operating lease liability were as follows (in thousands): SCHEDULE OF MINIMUM LEASE PAYMENTS
For Years Ended October 31, Operating
2025 (remaining) $ 47
2026 63
2027 64
2028 66
2029 63
Total future minimum lease payments, undiscounted 303
Less: Imputed interest 73
Present value of future minimum lease payments $ 230
Balance as of January 31, 2025:
Operating lease liability $ 36
Operating lease liability, non-current 194
Total $ 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INFORMATION</t>
        </is>
      </c>
      <c r="B4" s="4" t="inlineStr">
        <is>
          <t xml:space="preserve"> SCHEDULE OF SEGMENT INFORMATION
2025 2024
For the Three Months Ended
2025 2024
Net loss:
Cancer Vaccines $ (2,018 ) $ (1,756 )
CAR-T Therapeutics (1,177 ) (1,525 )
Other (18 ) (9 )
Total $ (3,213 ) $ (3,290 )
Net income (loss) $ (3,213 ) $ (3,290 )
Total operating costs and expenses $ 3,386 $ 3,609
Less non-cash stock-based compensation (1,055 ) (1,260 )
Operating costs and expenses excluding non-cash stock-based compensation $ 2,331 $ 2,349
Operating costs and expenses excluding non-cash stock-based compensation expense:
Cancer Vaccines $ 1,467 $ 1,213
CAR-T Therapeutics 848 1,128
Other 16 8
Total $ 2,331 $ 2,349
Operating costs and expenses excluding non-cash share based compensation $ 2,331 $ 2,349
January 31, October 31,
Total assets:
Cancer Vaccines $ 11,863 $ 12,917
CAR-T Therapeutics 6,885 8,535
Other 158 139
Total $ 18,906 $ 21,591
Total assets $ 18,906 $ 21,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USINESS AND FUNDING (Details Narrative) - USD ($)</t>
        </is>
      </c>
      <c r="B1" s="2" t="inlineStr">
        <is>
          <t>3 Months Ended</t>
        </is>
      </c>
    </row>
    <row r="2">
      <c r="B2" s="2" t="inlineStr">
        <is>
          <t>Jan. 31, 2025</t>
        </is>
      </c>
      <c r="C2" s="2" t="inlineStr">
        <is>
          <t>Oct. 31, 2024</t>
        </is>
      </c>
    </row>
    <row r="3">
      <c r="A3" s="4" t="inlineStr">
        <is>
          <t>Total current assets</t>
        </is>
      </c>
      <c r="B3" s="7" t="n">
        <v>18686000</v>
      </c>
      <c r="C3" s="7" t="n">
        <v>21362000</v>
      </c>
    </row>
    <row r="4">
      <c r="A4" s="4" t="inlineStr">
        <is>
          <t>Reduction, current assets</t>
        </is>
      </c>
      <c r="B4" s="5" t="n">
        <v>2676000</v>
      </c>
      <c r="C4" s="4" t="inlineStr">
        <is>
          <t xml:space="preserve"> </t>
        </is>
      </c>
    </row>
    <row r="5">
      <c r="A5" s="4" t="inlineStr">
        <is>
          <t>Common Stock [Member]</t>
        </is>
      </c>
      <c r="B5" s="4" t="inlineStr">
        <is>
          <t xml:space="preserve"> </t>
        </is>
      </c>
      <c r="C5" s="4" t="inlineStr">
        <is>
          <t xml:space="preserve"> </t>
        </is>
      </c>
    </row>
    <row r="6">
      <c r="A6" s="4" t="inlineStr">
        <is>
          <t>Value of additional shares available for sale</t>
        </is>
      </c>
      <c r="B6" s="7" t="n">
        <v>97000000</v>
      </c>
      <c r="C6" s="4" t="inlineStr">
        <is>
          <t xml:space="preserve"> </t>
        </is>
      </c>
    </row>
    <row r="7">
      <c r="A7" s="4" t="inlineStr">
        <is>
          <t>The Wistar Institute [Member]</t>
        </is>
      </c>
      <c r="B7" s="4" t="inlineStr">
        <is>
          <t xml:space="preserve"> </t>
        </is>
      </c>
      <c r="C7" s="4" t="inlineStr">
        <is>
          <t xml:space="preserve"> </t>
        </is>
      </c>
    </row>
    <row r="8">
      <c r="A8" s="4" t="inlineStr">
        <is>
          <t>Percentage of common stock issued</t>
        </is>
      </c>
      <c r="B8" s="8" t="n">
        <v>0.05</v>
      </c>
      <c r="C8" s="4" t="inlineStr">
        <is>
          <t xml:space="preserve"> </t>
        </is>
      </c>
    </row>
    <row r="9">
      <c r="A9" s="4" t="inlineStr">
        <is>
          <t>Equity stake percentage</t>
        </is>
      </c>
      <c r="B9" s="9" t="n">
        <v>0.043</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NONCONTROLLING INTEREST (Details) - USD ($) $ in Thousands</t>
        </is>
      </c>
      <c r="B1" s="2" t="inlineStr">
        <is>
          <t>3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Beginning balance</t>
        </is>
      </c>
      <c r="B4" s="7" t="n">
        <v>-1110</v>
      </c>
      <c r="C4" s="4" t="inlineStr">
        <is>
          <t xml:space="preserve"> </t>
        </is>
      </c>
    </row>
    <row r="5">
      <c r="A5" s="4" t="inlineStr">
        <is>
          <t>Net loss attributable to noncontrolling interest</t>
        </is>
      </c>
      <c r="B5" s="5" t="n">
        <v>-29</v>
      </c>
      <c r="C5" s="7" t="n">
        <v>-35</v>
      </c>
    </row>
    <row r="6">
      <c r="A6" s="4" t="inlineStr">
        <is>
          <t>Ending balance</t>
        </is>
      </c>
      <c r="B6" s="7" t="n">
        <v>-1139</v>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3 Months Ended</t>
        </is>
      </c>
    </row>
    <row r="2">
      <c r="B2" s="2" t="inlineStr">
        <is>
          <t>Jan. 31, 2025</t>
        </is>
      </c>
    </row>
    <row r="3">
      <c r="A3" s="3" t="inlineStr">
        <is>
          <t>Accounting Policies [Abstract]</t>
        </is>
      </c>
      <c r="B3" s="4" t="inlineStr">
        <is>
          <t xml:space="preserve"> </t>
        </is>
      </c>
    </row>
    <row r="4">
      <c r="A4" s="4" t="inlineStr">
        <is>
          <t>Revenue recognition percentage</t>
        </is>
      </c>
      <c r="B4" s="8"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5</t>
        </is>
      </c>
      <c r="C1" s="2" t="inlineStr">
        <is>
          <t>Oct. 31, 2024</t>
        </is>
      </c>
    </row>
    <row r="2">
      <c r="A2" s="4" t="inlineStr">
        <is>
          <t>Preferred stock, par value</t>
        </is>
      </c>
      <c r="B2" s="7" t="n">
        <v>100</v>
      </c>
      <c r="C2" s="7" t="n">
        <v>100</v>
      </c>
    </row>
    <row r="3">
      <c r="A3" s="4" t="inlineStr">
        <is>
          <t>Preferred stock, shares authorized</t>
        </is>
      </c>
      <c r="B3" s="5" t="n">
        <v>19860</v>
      </c>
      <c r="C3" s="5" t="n">
        <v>1986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1</v>
      </c>
      <c r="C6" s="6" t="n">
        <v>0.01</v>
      </c>
    </row>
    <row r="7">
      <c r="A7" s="4" t="inlineStr">
        <is>
          <t>Common stock, shares authorized</t>
        </is>
      </c>
      <c r="B7" s="5" t="n">
        <v>100000000</v>
      </c>
      <c r="C7" s="5" t="n">
        <v>100000000</v>
      </c>
    </row>
    <row r="8">
      <c r="A8" s="4" t="inlineStr">
        <is>
          <t>Common stock, shares issued</t>
        </is>
      </c>
      <c r="B8" s="5" t="n">
        <v>32196862</v>
      </c>
      <c r="C8" s="5" t="n">
        <v>32196862</v>
      </c>
    </row>
    <row r="9">
      <c r="A9" s="4" t="inlineStr">
        <is>
          <t>Common stock, shares outstanding</t>
        </is>
      </c>
      <c r="B9" s="5" t="n">
        <v>32196862</v>
      </c>
      <c r="C9" s="5" t="n">
        <v>32196862</v>
      </c>
    </row>
    <row r="10">
      <c r="A10" s="4" t="inlineStr">
        <is>
          <t>Treasury stock, common shares</t>
        </is>
      </c>
      <c r="B10" s="5" t="n">
        <v>2000</v>
      </c>
      <c r="C10" s="5" t="n">
        <v>2000</v>
      </c>
    </row>
    <row r="11">
      <c r="A11" s="4" t="inlineStr">
        <is>
          <t>Series A Convertible Preferred Stock [Member]</t>
        </is>
      </c>
      <c r="B11" s="4" t="inlineStr">
        <is>
          <t xml:space="preserve"> </t>
        </is>
      </c>
      <c r="C11" s="4" t="inlineStr">
        <is>
          <t xml:space="preserve"> </t>
        </is>
      </c>
    </row>
    <row r="12">
      <c r="A12" s="4" t="inlineStr">
        <is>
          <t>Preferred stock, par value</t>
        </is>
      </c>
      <c r="B12" s="7" t="n">
        <v>100</v>
      </c>
      <c r="C12" s="7" t="n">
        <v>100</v>
      </c>
    </row>
    <row r="13">
      <c r="A13" s="4" t="inlineStr">
        <is>
          <t>Preferred stock, shares authorized</t>
        </is>
      </c>
      <c r="B13" s="5" t="n">
        <v>140</v>
      </c>
      <c r="C13" s="5" t="n">
        <v>14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CHEDULE OF OPTION ACTIVITY (Details) $ / shares in Units, $ in Thousands</t>
        </is>
      </c>
      <c r="B1" s="2" t="inlineStr">
        <is>
          <t>3 Months Ended</t>
        </is>
      </c>
    </row>
    <row r="2">
      <c r="B2" s="2" t="inlineStr">
        <is>
          <t>Jan. 31, 2025 USD ($) $ / shares shares</t>
        </is>
      </c>
    </row>
    <row r="3">
      <c r="A3" s="4" t="inlineStr">
        <is>
          <t>2010 Share Plan [Member]</t>
        </is>
      </c>
      <c r="B3" s="4" t="inlineStr">
        <is>
          <t xml:space="preserve"> </t>
        </is>
      </c>
    </row>
    <row r="4">
      <c r="A4" s="3" t="inlineStr">
        <is>
          <t>Share-Based Compensation Arrangement by Share-Based Payment Award [Line Items]</t>
        </is>
      </c>
      <c r="B4" s="4" t="inlineStr">
        <is>
          <t xml:space="preserve"> </t>
        </is>
      </c>
    </row>
    <row r="5">
      <c r="A5" s="4" t="inlineStr">
        <is>
          <t>Shares, Options outstanding | shares</t>
        </is>
      </c>
      <c r="B5" s="5" t="n">
        <v>986968</v>
      </c>
    </row>
    <row r="6">
      <c r="A6" s="4" t="inlineStr">
        <is>
          <t>Weighted Average Exercise Price Per Share, Outstanding Beginning balance | $ / shares</t>
        </is>
      </c>
      <c r="B6" s="6" t="n">
        <v>2.77</v>
      </c>
    </row>
    <row r="7">
      <c r="A7" s="4" t="inlineStr">
        <is>
          <t>Shares, Options outstanding, Ending balance | shares</t>
        </is>
      </c>
      <c r="B7" s="5" t="n">
        <v>986968</v>
      </c>
    </row>
    <row r="8">
      <c r="A8" s="4" t="inlineStr">
        <is>
          <t>Shares, Options outstanding, Exercisable | shares</t>
        </is>
      </c>
      <c r="B8" s="5" t="n">
        <v>986968</v>
      </c>
    </row>
    <row r="9">
      <c r="A9" s="4" t="inlineStr">
        <is>
          <t>Shares, Options outstanding, Ending balance | $ / shares</t>
        </is>
      </c>
      <c r="B9" s="6" t="n">
        <v>2.77</v>
      </c>
    </row>
    <row r="10">
      <c r="A10" s="4" t="inlineStr">
        <is>
          <t>Weighted Average Exercise Price Per Share, Exercisable | $ / shares</t>
        </is>
      </c>
      <c r="B10" s="6" t="n">
        <v>2.77</v>
      </c>
    </row>
    <row r="11">
      <c r="A11" s="4" t="inlineStr">
        <is>
          <t>Aggregate Intrinsic Value, Outstanding Ending balance | $</t>
        </is>
      </c>
      <c r="B11" s="7" t="n">
        <v>566</v>
      </c>
    </row>
    <row r="12">
      <c r="A12" s="4" t="inlineStr">
        <is>
          <t>Aggregate Intrinsic Value, Exercisable | $</t>
        </is>
      </c>
      <c r="B12" s="7" t="n">
        <v>566</v>
      </c>
    </row>
    <row r="13">
      <c r="A13" s="4" t="inlineStr">
        <is>
          <t>2018 Share Plan [Member]</t>
        </is>
      </c>
      <c r="B13" s="4" t="inlineStr">
        <is>
          <t xml:space="preserve"> </t>
        </is>
      </c>
    </row>
    <row r="14">
      <c r="A14" s="3" t="inlineStr">
        <is>
          <t>Share-Based Compensation Arrangement by Share-Based Payment Award [Line Items]</t>
        </is>
      </c>
      <c r="B14" s="4" t="inlineStr">
        <is>
          <t xml:space="preserve"> </t>
        </is>
      </c>
    </row>
    <row r="15">
      <c r="A15" s="4" t="inlineStr">
        <is>
          <t>Shares, Options outstanding | shares</t>
        </is>
      </c>
      <c r="B15" s="5" t="n">
        <v>11171094</v>
      </c>
    </row>
    <row r="16">
      <c r="A16" s="4" t="inlineStr">
        <is>
          <t>Weighted Average Exercise Price Per Share, Outstanding Beginning balance | $ / shares</t>
        </is>
      </c>
      <c r="B16" s="6" t="n">
        <v>3.74</v>
      </c>
    </row>
    <row r="17">
      <c r="A17" s="4" t="inlineStr">
        <is>
          <t>Shares, Options outstanding, Ending balance | shares</t>
        </is>
      </c>
      <c r="B17" s="5" t="n">
        <v>12501094</v>
      </c>
    </row>
    <row r="18">
      <c r="A18" s="4" t="inlineStr">
        <is>
          <t>Shares, Options outstanding, Exercisable | shares</t>
        </is>
      </c>
      <c r="B18" s="5" t="n">
        <v>8260549</v>
      </c>
    </row>
    <row r="19">
      <c r="A19" s="4" t="inlineStr">
        <is>
          <t>Shares, Options outstanding, Ending balance | $ / shares</t>
        </is>
      </c>
      <c r="B19" s="6" t="n">
        <v>3.59</v>
      </c>
    </row>
    <row r="20">
      <c r="A20" s="4" t="inlineStr">
        <is>
          <t>Weighted Average Exercise Price Per Share, Exercisable | $ / shares</t>
        </is>
      </c>
      <c r="B20" s="6" t="n">
        <v>3.56</v>
      </c>
    </row>
    <row r="21">
      <c r="A21" s="4" t="inlineStr">
        <is>
          <t>Aggregate Intrinsic Value, Outstanding Ending balance | $</t>
        </is>
      </c>
      <c r="B21" s="7" t="n">
        <v>1093</v>
      </c>
    </row>
    <row r="22">
      <c r="A22" s="4" t="inlineStr">
        <is>
          <t>Aggregate Intrinsic Value, Exercisable | $</t>
        </is>
      </c>
      <c r="B22" s="7" t="n">
        <v>391</v>
      </c>
    </row>
    <row r="23">
      <c r="A23" s="4" t="inlineStr">
        <is>
          <t>Shares, Granted | shares</t>
        </is>
      </c>
      <c r="B23" s="5" t="n">
        <v>1355000</v>
      </c>
    </row>
    <row r="24">
      <c r="A24" s="4" t="inlineStr">
        <is>
          <t>Shares, options, granted | $ / shares</t>
        </is>
      </c>
      <c r="B24" s="6" t="n">
        <v>2.37</v>
      </c>
    </row>
    <row r="25">
      <c r="A25" s="4" t="inlineStr">
        <is>
          <t>Shares, options, forfeited or expired | shares</t>
        </is>
      </c>
      <c r="B25" s="5" t="n">
        <v>-25000</v>
      </c>
    </row>
    <row r="26">
      <c r="A26" s="4" t="inlineStr">
        <is>
          <t>Weighted average price per share, forfeited or expired | $ / shares</t>
        </is>
      </c>
      <c r="B26" s="6" t="n">
        <v>3.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CHEDULE OF OPTIONS OUTSTANDING AND EXERCISABLE (Details) - $ / shares</t>
        </is>
      </c>
      <c r="B1" s="2" t="inlineStr">
        <is>
          <t>3 Months Ended</t>
        </is>
      </c>
    </row>
    <row r="2">
      <c r="B2" s="2" t="inlineStr">
        <is>
          <t>Jan. 31, 2025</t>
        </is>
      </c>
      <c r="C2" s="2" t="inlineStr">
        <is>
          <t>Oct. 31, 2024</t>
        </is>
      </c>
    </row>
    <row r="3">
      <c r="A3" s="4" t="inlineStr">
        <is>
          <t>2010 Shar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utstanding</t>
        </is>
      </c>
      <c r="B5" s="5" t="n">
        <v>986968</v>
      </c>
      <c r="C5" s="5" t="n">
        <v>986968</v>
      </c>
    </row>
    <row r="6">
      <c r="A6" s="4" t="inlineStr">
        <is>
          <t>Weighted average exercise price</t>
        </is>
      </c>
      <c r="B6" s="6" t="n">
        <v>2.77</v>
      </c>
      <c r="C6" s="6" t="n">
        <v>2.77</v>
      </c>
    </row>
    <row r="7">
      <c r="A7" s="4" t="inlineStr">
        <is>
          <t>Number exercisable, options exercisable</t>
        </is>
      </c>
      <c r="B7" s="5" t="n">
        <v>986968</v>
      </c>
      <c r="C7" s="4" t="inlineStr">
        <is>
          <t xml:space="preserve"> </t>
        </is>
      </c>
    </row>
    <row r="8">
      <c r="A8" s="4" t="inlineStr">
        <is>
          <t>Weighted average exercise price, options exercisable</t>
        </is>
      </c>
      <c r="B8" s="6" t="n">
        <v>2.77</v>
      </c>
      <c r="C8" s="4" t="inlineStr">
        <is>
          <t xml:space="preserve"> </t>
        </is>
      </c>
    </row>
    <row r="9">
      <c r="A9" s="4" t="inlineStr">
        <is>
          <t>2010 Share Plan [Member] | Range On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ange of exercise prices, lower limit</t>
        </is>
      </c>
      <c r="B11" s="10" t="n">
        <v>0.67</v>
      </c>
      <c r="C11" s="4" t="inlineStr">
        <is>
          <t xml:space="preserve"> </t>
        </is>
      </c>
    </row>
    <row r="12">
      <c r="A12" s="4" t="inlineStr">
        <is>
          <t>Range of exercise prices, upper limit</t>
        </is>
      </c>
      <c r="B12" s="6" t="n">
        <v>2.27</v>
      </c>
      <c r="C12" s="4" t="inlineStr">
        <is>
          <t xml:space="preserve"> </t>
        </is>
      </c>
    </row>
    <row r="13">
      <c r="A13" s="4" t="inlineStr">
        <is>
          <t>Number of Outstanding</t>
        </is>
      </c>
      <c r="B13" s="5" t="n">
        <v>316000</v>
      </c>
      <c r="C13" s="4" t="inlineStr">
        <is>
          <t xml:space="preserve"> </t>
        </is>
      </c>
    </row>
    <row r="14">
      <c r="A14" s="4" t="inlineStr">
        <is>
          <t>Number of Exercisable</t>
        </is>
      </c>
      <c r="B14" s="5" t="n">
        <v>316000</v>
      </c>
      <c r="C14" s="4" t="inlineStr">
        <is>
          <t xml:space="preserve"> </t>
        </is>
      </c>
    </row>
    <row r="15">
      <c r="A15" s="4" t="inlineStr">
        <is>
          <t>Weighted Average Remaining Contractual Life</t>
        </is>
      </c>
      <c r="B15" s="4" t="inlineStr">
        <is>
          <t>2 years 6 months</t>
        </is>
      </c>
      <c r="C15" s="4" t="inlineStr">
        <is>
          <t xml:space="preserve"> </t>
        </is>
      </c>
    </row>
    <row r="16">
      <c r="A16" s="4" t="inlineStr">
        <is>
          <t>Weighted Average Exercise Price</t>
        </is>
      </c>
      <c r="B16" s="6" t="n">
        <v>1.11</v>
      </c>
      <c r="C16" s="4" t="inlineStr">
        <is>
          <t xml:space="preserve"> </t>
        </is>
      </c>
    </row>
    <row r="17">
      <c r="A17" s="4" t="inlineStr">
        <is>
          <t>2010 Share Plan [Member] | Range Two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ange of exercise prices, lower limit</t>
        </is>
      </c>
      <c r="B19" s="10" t="n">
        <v>2.58</v>
      </c>
      <c r="C19" s="4" t="inlineStr">
        <is>
          <t xml:space="preserve"> </t>
        </is>
      </c>
    </row>
    <row r="20">
      <c r="A20" s="4" t="inlineStr">
        <is>
          <t>Range of exercise prices, upper limit</t>
        </is>
      </c>
      <c r="B20" s="6" t="n">
        <v>3.13</v>
      </c>
      <c r="C20" s="4" t="inlineStr">
        <is>
          <t xml:space="preserve"> </t>
        </is>
      </c>
    </row>
    <row r="21">
      <c r="A21" s="4" t="inlineStr">
        <is>
          <t>Number of Outstanding</t>
        </is>
      </c>
      <c r="B21" s="5" t="n">
        <v>251968</v>
      </c>
      <c r="C21" s="4" t="inlineStr">
        <is>
          <t xml:space="preserve"> </t>
        </is>
      </c>
    </row>
    <row r="22">
      <c r="A22" s="4" t="inlineStr">
        <is>
          <t>Number of Exercisable</t>
        </is>
      </c>
      <c r="B22" s="5" t="n">
        <v>251968</v>
      </c>
      <c r="C22" s="4" t="inlineStr">
        <is>
          <t xml:space="preserve"> </t>
        </is>
      </c>
    </row>
    <row r="23">
      <c r="A23" s="4" t="inlineStr">
        <is>
          <t>Weighted Average Remaining Contractual Life</t>
        </is>
      </c>
      <c r="B23" s="4" t="inlineStr">
        <is>
          <t>1 year 1 month 6 days</t>
        </is>
      </c>
      <c r="C23" s="4" t="inlineStr">
        <is>
          <t xml:space="preserve"> </t>
        </is>
      </c>
    </row>
    <row r="24">
      <c r="A24" s="4" t="inlineStr">
        <is>
          <t>Weighted Average Exercise Price</t>
        </is>
      </c>
      <c r="B24" s="6" t="n">
        <v>2.93</v>
      </c>
      <c r="C24" s="4" t="inlineStr">
        <is>
          <t xml:space="preserve"> </t>
        </is>
      </c>
    </row>
    <row r="25">
      <c r="A25" s="4" t="inlineStr">
        <is>
          <t>2010 Share Plan [Member] | Range Three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ange of exercise prices, lower limit</t>
        </is>
      </c>
      <c r="B27" s="10" t="n">
        <v>3.46</v>
      </c>
      <c r="C27" s="4" t="inlineStr">
        <is>
          <t xml:space="preserve"> </t>
        </is>
      </c>
    </row>
    <row r="28">
      <c r="A28" s="4" t="inlineStr">
        <is>
          <t>Range of exercise prices, upper limit</t>
        </is>
      </c>
      <c r="B28" s="6" t="n">
        <v>5.3</v>
      </c>
      <c r="C28" s="4" t="inlineStr">
        <is>
          <t xml:space="preserve"> </t>
        </is>
      </c>
    </row>
    <row r="29">
      <c r="A29" s="4" t="inlineStr">
        <is>
          <t>Number of Outstanding</t>
        </is>
      </c>
      <c r="B29" s="5" t="n">
        <v>419000</v>
      </c>
      <c r="C29" s="4" t="inlineStr">
        <is>
          <t xml:space="preserve"> </t>
        </is>
      </c>
    </row>
    <row r="30">
      <c r="A30" s="4" t="inlineStr">
        <is>
          <t>Number of Exercisable</t>
        </is>
      </c>
      <c r="B30" s="5" t="n">
        <v>419000</v>
      </c>
      <c r="C30" s="4" t="inlineStr">
        <is>
          <t xml:space="preserve"> </t>
        </is>
      </c>
    </row>
    <row r="31">
      <c r="A31" s="4" t="inlineStr">
        <is>
          <t>Weighted Average Remaining Contractual Life</t>
        </is>
      </c>
      <c r="B31" s="4" t="inlineStr">
        <is>
          <t>3 years 2 months 12 days</t>
        </is>
      </c>
      <c r="C31" s="4" t="inlineStr">
        <is>
          <t xml:space="preserve"> </t>
        </is>
      </c>
    </row>
    <row r="32">
      <c r="A32" s="4" t="inlineStr">
        <is>
          <t>Weighted Average Exercise Price</t>
        </is>
      </c>
      <c r="B32" s="6" t="n">
        <v>3.93</v>
      </c>
      <c r="C32" s="4" t="inlineStr">
        <is>
          <t xml:space="preserve"> </t>
        </is>
      </c>
    </row>
    <row r="33">
      <c r="A33" s="4" t="inlineStr">
        <is>
          <t>2018 Share Plan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Number of outstanding</t>
        </is>
      </c>
      <c r="B35" s="5" t="n">
        <v>12501094</v>
      </c>
      <c r="C35" s="5" t="n">
        <v>11171094</v>
      </c>
    </row>
    <row r="36">
      <c r="A36" s="4" t="inlineStr">
        <is>
          <t>Weighted average exercise price</t>
        </is>
      </c>
      <c r="B36" s="6" t="n">
        <v>3.59</v>
      </c>
      <c r="C36" s="6" t="n">
        <v>3.74</v>
      </c>
    </row>
    <row r="37">
      <c r="A37" s="4" t="inlineStr">
        <is>
          <t>Number exercisable, options exercisable</t>
        </is>
      </c>
      <c r="B37" s="5" t="n">
        <v>8260549</v>
      </c>
      <c r="C37" s="4" t="inlineStr">
        <is>
          <t xml:space="preserve"> </t>
        </is>
      </c>
    </row>
    <row r="38">
      <c r="A38" s="4" t="inlineStr">
        <is>
          <t>Weighted average exercise price, options exercisable</t>
        </is>
      </c>
      <c r="B38" s="6" t="n">
        <v>3.56</v>
      </c>
      <c r="C38" s="4" t="inlineStr">
        <is>
          <t xml:space="preserve"> </t>
        </is>
      </c>
    </row>
    <row r="39">
      <c r="A39" s="4" t="inlineStr">
        <is>
          <t>2018 Share Plan [Member] | Range One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Range of exercise prices, lower limit</t>
        </is>
      </c>
      <c r="B41" s="10" t="n">
        <v>2.09</v>
      </c>
      <c r="C41" s="4" t="inlineStr">
        <is>
          <t xml:space="preserve"> </t>
        </is>
      </c>
    </row>
    <row r="42">
      <c r="A42" s="4" t="inlineStr">
        <is>
          <t>Range of exercise prices, upper limit</t>
        </is>
      </c>
      <c r="B42" s="6" t="n">
        <v>3.87</v>
      </c>
      <c r="C42" s="4" t="inlineStr">
        <is>
          <t xml:space="preserve"> </t>
        </is>
      </c>
    </row>
    <row r="43">
      <c r="A43" s="4" t="inlineStr">
        <is>
          <t>Number of outstanding</t>
        </is>
      </c>
      <c r="B43" s="5" t="n">
        <v>6663879</v>
      </c>
      <c r="C43" s="4" t="inlineStr">
        <is>
          <t xml:space="preserve"> </t>
        </is>
      </c>
    </row>
    <row r="44">
      <c r="A44" s="4" t="inlineStr">
        <is>
          <t>Weighted average remaining contractual life</t>
        </is>
      </c>
      <c r="B44" s="4" t="inlineStr">
        <is>
          <t>6 years 6 months</t>
        </is>
      </c>
      <c r="C44" s="4" t="inlineStr">
        <is>
          <t xml:space="preserve"> </t>
        </is>
      </c>
    </row>
    <row r="45">
      <c r="A45" s="4" t="inlineStr">
        <is>
          <t>Weighted average exercise price</t>
        </is>
      </c>
      <c r="B45" s="6" t="n">
        <v>3.06</v>
      </c>
      <c r="C45" s="4" t="inlineStr">
        <is>
          <t xml:space="preserve"> </t>
        </is>
      </c>
    </row>
    <row r="46">
      <c r="A46" s="4" t="inlineStr">
        <is>
          <t>Number exercisable, options exercisable</t>
        </is>
      </c>
      <c r="B46" s="5" t="n">
        <v>5168886</v>
      </c>
      <c r="C46" s="4" t="inlineStr">
        <is>
          <t xml:space="preserve"> </t>
        </is>
      </c>
    </row>
    <row r="47">
      <c r="A47" s="4" t="inlineStr">
        <is>
          <t>Weighted average remaining contractual life (in years), options exercisable</t>
        </is>
      </c>
      <c r="B47" s="4" t="inlineStr">
        <is>
          <t>5 years 6 months</t>
        </is>
      </c>
      <c r="C47" s="4" t="inlineStr">
        <is>
          <t xml:space="preserve"> </t>
        </is>
      </c>
    </row>
    <row r="48">
      <c r="A48" s="4" t="inlineStr">
        <is>
          <t>Weighted average exercise price, options exercisable</t>
        </is>
      </c>
      <c r="B48" s="6" t="n">
        <v>3.22</v>
      </c>
      <c r="C48" s="4" t="inlineStr">
        <is>
          <t xml:space="preserve"> </t>
        </is>
      </c>
    </row>
    <row r="49">
      <c r="A49" s="4" t="inlineStr">
        <is>
          <t>2018 Share Plan [Member] | Range Two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Range of exercise prices, lower limit</t>
        </is>
      </c>
      <c r="B51" s="10" t="n">
        <v>4.02</v>
      </c>
      <c r="C51" s="4" t="inlineStr">
        <is>
          <t xml:space="preserve"> </t>
        </is>
      </c>
    </row>
    <row r="52">
      <c r="A52" s="4" t="inlineStr">
        <is>
          <t>Range of exercise prices, upper limit</t>
        </is>
      </c>
      <c r="B52" s="6" t="n">
        <v>5.3</v>
      </c>
      <c r="C52" s="4" t="inlineStr">
        <is>
          <t xml:space="preserve"> </t>
        </is>
      </c>
    </row>
    <row r="53">
      <c r="A53" s="4" t="inlineStr">
        <is>
          <t>Number of outstanding</t>
        </is>
      </c>
      <c r="B53" s="5" t="n">
        <v>5837215</v>
      </c>
      <c r="C53" s="4" t="inlineStr">
        <is>
          <t xml:space="preserve"> </t>
        </is>
      </c>
    </row>
    <row r="54">
      <c r="A54" s="4" t="inlineStr">
        <is>
          <t>Weighted average remaining contractual life</t>
        </is>
      </c>
      <c r="B54" s="4" t="inlineStr">
        <is>
          <t>7 years 4 months 24 days</t>
        </is>
      </c>
      <c r="C54" s="4" t="inlineStr">
        <is>
          <t xml:space="preserve"> </t>
        </is>
      </c>
    </row>
    <row r="55">
      <c r="A55" s="4" t="inlineStr">
        <is>
          <t>Weighted average exercise price</t>
        </is>
      </c>
      <c r="B55" s="6" t="n">
        <v>4.2</v>
      </c>
      <c r="C55" s="4" t="inlineStr">
        <is>
          <t xml:space="preserve"> </t>
        </is>
      </c>
    </row>
    <row r="56">
      <c r="A56" s="4" t="inlineStr">
        <is>
          <t>Number exercisable, options exercisable</t>
        </is>
      </c>
      <c r="B56" s="5" t="n">
        <v>3091663</v>
      </c>
      <c r="C56" s="4" t="inlineStr">
        <is>
          <t xml:space="preserve"> </t>
        </is>
      </c>
    </row>
    <row r="57">
      <c r="A57" s="4" t="inlineStr">
        <is>
          <t>Weighted average remaining contractual life (in years), options exercisable</t>
        </is>
      </c>
      <c r="B57" s="4" t="inlineStr">
        <is>
          <t>7 years 2 months 12 days</t>
        </is>
      </c>
      <c r="C57" s="4" t="inlineStr">
        <is>
          <t xml:space="preserve"> </t>
        </is>
      </c>
    </row>
    <row r="58">
      <c r="A58" s="4" t="inlineStr">
        <is>
          <t>Weighted average exercise price, options exercisable</t>
        </is>
      </c>
      <c r="B58" s="6" t="n">
        <v>4.13</v>
      </c>
      <c r="C5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CHEDULE OF WARRANTS ACTIVITY (Details) - Warrant [Member] $ / shares in Units, $ in Thousands</t>
        </is>
      </c>
      <c r="B1" s="2" t="inlineStr">
        <is>
          <t>Jan. 31, 2025 USD ($) $ / shares shares</t>
        </is>
      </c>
    </row>
    <row r="2">
      <c r="A2" s="4" t="inlineStr">
        <is>
          <t>Shares, Warrants outstanding | shares</t>
        </is>
      </c>
      <c r="B2" s="5" t="n">
        <v>300000</v>
      </c>
    </row>
    <row r="3">
      <c r="A3" s="4" t="inlineStr">
        <is>
          <t>Weighted Average Exercise Price Per Share, Warrants outstanding | $ / shares</t>
        </is>
      </c>
      <c r="B3" s="6" t="n">
        <v>6.56</v>
      </c>
    </row>
    <row r="4">
      <c r="A4" s="4" t="inlineStr">
        <is>
          <t>Shares, Warrants outstanding | shares</t>
        </is>
      </c>
      <c r="B4" s="5" t="n">
        <v>300000</v>
      </c>
    </row>
    <row r="5">
      <c r="A5" s="4" t="inlineStr">
        <is>
          <t>Shares, Warrants exercisable | shares</t>
        </is>
      </c>
      <c r="B5" s="5" t="n">
        <v>300000</v>
      </c>
    </row>
    <row r="6">
      <c r="A6" s="4" t="inlineStr">
        <is>
          <t>Weighted Average Exercise Price Per Share, Warrants outstanding | $ / shares</t>
        </is>
      </c>
      <c r="B6" s="6" t="n">
        <v>6.56</v>
      </c>
    </row>
    <row r="7">
      <c r="A7" s="4" t="inlineStr">
        <is>
          <t>Weighted Average Exercise Price Per Share, Warrants, exercisable | $ / shares</t>
        </is>
      </c>
      <c r="B7" s="6" t="n">
        <v>6.56</v>
      </c>
    </row>
    <row r="8">
      <c r="A8" s="4" t="inlineStr">
        <is>
          <t>Aggregate intrinsic value, Warrants outstanding | $</t>
        </is>
      </c>
      <c r="B8" s="7" t="n">
        <v>0</v>
      </c>
    </row>
    <row r="9">
      <c r="A9" s="4" t="inlineStr">
        <is>
          <t>Aggregate intrinsic value, Warrants exercisable | $</t>
        </is>
      </c>
      <c r="B9"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CHEDULE OF OUTSTANDING AND EXERCISABLE (Details) - Warrant [Member] - $ / shares</t>
        </is>
      </c>
      <c r="B1" s="2" t="inlineStr">
        <is>
          <t>3 Months Ended</t>
        </is>
      </c>
    </row>
    <row r="2">
      <c r="B2" s="2" t="inlineStr">
        <is>
          <t>Jan. 31, 2025</t>
        </is>
      </c>
      <c r="C2" s="2" t="inlineStr">
        <is>
          <t>Oct. 31, 2024</t>
        </is>
      </c>
    </row>
    <row r="3">
      <c r="A3" s="4" t="inlineStr">
        <is>
          <t>Range of Exercise Prices</t>
        </is>
      </c>
      <c r="B3" s="6" t="n">
        <v>6.56</v>
      </c>
      <c r="C3" s="4" t="inlineStr">
        <is>
          <t xml:space="preserve"> </t>
        </is>
      </c>
    </row>
    <row r="4">
      <c r="A4" s="4" t="inlineStr">
        <is>
          <t>Number of Warrants Outstanding</t>
        </is>
      </c>
      <c r="B4" s="5" t="n">
        <v>300000</v>
      </c>
      <c r="C4" s="5" t="n">
        <v>300000</v>
      </c>
    </row>
    <row r="5">
      <c r="A5" s="4" t="inlineStr">
        <is>
          <t>Shares, Warrants exercisable</t>
        </is>
      </c>
      <c r="B5" s="5" t="n">
        <v>300000</v>
      </c>
      <c r="C5" s="4" t="inlineStr">
        <is>
          <t xml:space="preserve"> </t>
        </is>
      </c>
    </row>
    <row r="6">
      <c r="A6" s="4" t="inlineStr">
        <is>
          <t>Weighted Average Remaining Contractual Life</t>
        </is>
      </c>
      <c r="B6" s="4" t="inlineStr">
        <is>
          <t>1 year 1 month 6 days</t>
        </is>
      </c>
      <c r="C6" s="4" t="inlineStr">
        <is>
          <t xml:space="preserve"> </t>
        </is>
      </c>
    </row>
    <row r="7">
      <c r="A7" s="4" t="inlineStr">
        <is>
          <t>Weighted Average Exercise Price</t>
        </is>
      </c>
      <c r="B7" s="6" t="n">
        <v>6.56</v>
      </c>
      <c r="C7" s="6" t="n">
        <v>6.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Jan. 31, 2025</t>
        </is>
      </c>
      <c r="C2" s="2" t="inlineStr">
        <is>
          <t>Jan. 31, 2024</t>
        </is>
      </c>
      <c r="D2" s="2" t="inlineStr">
        <is>
          <t>Oct.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options exercised</t>
        </is>
      </c>
      <c r="B4" s="4" t="inlineStr">
        <is>
          <t xml:space="preserve"> </t>
        </is>
      </c>
      <c r="C4" s="7" t="n">
        <v>67000</v>
      </c>
      <c r="D4" s="4" t="inlineStr">
        <is>
          <t xml:space="preserve"> </t>
        </is>
      </c>
    </row>
    <row r="5">
      <c r="A5" s="4" t="inlineStr">
        <is>
          <t>Expenses for shares issued services</t>
        </is>
      </c>
      <c r="B5" s="4" t="inlineStr">
        <is>
          <t xml:space="preserve"> </t>
        </is>
      </c>
      <c r="C5" s="7" t="n">
        <v>96000</v>
      </c>
      <c r="D5" s="4" t="inlineStr">
        <is>
          <t xml:space="preserve"> </t>
        </is>
      </c>
    </row>
    <row r="6">
      <c r="A6" s="4" t="inlineStr">
        <is>
          <t>Treasury stock, common shares</t>
        </is>
      </c>
      <c r="B6" s="5" t="n">
        <v>2000</v>
      </c>
      <c r="C6" s="4" t="inlineStr">
        <is>
          <t xml:space="preserve"> </t>
        </is>
      </c>
      <c r="D6" s="5" t="n">
        <v>2000</v>
      </c>
    </row>
    <row r="7">
      <c r="A7" s="4" t="inlineStr">
        <is>
          <t>Treasury stock repurchased, average cost</t>
        </is>
      </c>
      <c r="B7" s="6" t="n">
        <v>3.17</v>
      </c>
      <c r="C7" s="4" t="inlineStr">
        <is>
          <t xml:space="preserve"> </t>
        </is>
      </c>
      <c r="D7" s="4" t="inlineStr">
        <is>
          <t xml:space="preserve"> </t>
        </is>
      </c>
    </row>
    <row r="8">
      <c r="A8" s="4" t="inlineStr">
        <is>
          <t>Treasury stock total cost</t>
        </is>
      </c>
      <c r="B8" s="7" t="n">
        <v>6000</v>
      </c>
      <c r="C8" s="4" t="inlineStr">
        <is>
          <t xml:space="preserve"> </t>
        </is>
      </c>
      <c r="D8" s="7" t="n">
        <v>6000</v>
      </c>
    </row>
    <row r="9">
      <c r="A9" s="4" t="inlineStr">
        <is>
          <t>Warrant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lass of Warrant or Right, Number of Securities Called by Warrants or Rights</t>
        </is>
      </c>
      <c r="B11" s="5" t="n">
        <v>300000</v>
      </c>
      <c r="C11" s="4" t="inlineStr">
        <is>
          <t xml:space="preserve"> </t>
        </is>
      </c>
      <c r="D11" s="4" t="inlineStr">
        <is>
          <t xml:space="preserve"> </t>
        </is>
      </c>
    </row>
    <row r="12">
      <c r="A12" s="4" t="inlineStr">
        <is>
          <t>Class of Warrant or Right, Exercise Price of Warrants or Rights</t>
        </is>
      </c>
      <c r="B12" s="6" t="n">
        <v>6.56</v>
      </c>
      <c r="C12" s="4" t="inlineStr">
        <is>
          <t xml:space="preserve"> </t>
        </is>
      </c>
      <c r="D12" s="4" t="inlineStr">
        <is>
          <t xml:space="preserve"> </t>
        </is>
      </c>
    </row>
    <row r="13">
      <c r="A13" s="4" t="inlineStr">
        <is>
          <t>Warrants and Rights Outstanding, Maturity Date</t>
        </is>
      </c>
      <c r="B13" s="4" t="inlineStr">
        <is>
          <t>Mar. 22,  2026</t>
        </is>
      </c>
      <c r="C13" s="4" t="inlineStr">
        <is>
          <t xml:space="preserve"> </t>
        </is>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issued upon exercise of stock options</t>
        </is>
      </c>
      <c r="B16" s="4" t="inlineStr">
        <is>
          <t xml:space="preserve"> </t>
        </is>
      </c>
      <c r="C16" s="5" t="n">
        <v>24000</v>
      </c>
      <c r="D16" s="4" t="inlineStr">
        <is>
          <t xml:space="preserve"> </t>
        </is>
      </c>
    </row>
    <row r="17">
      <c r="A17" s="4" t="inlineStr">
        <is>
          <t>Proceeds from options exercised</t>
        </is>
      </c>
      <c r="B17" s="4" t="inlineStr">
        <is>
          <t xml:space="preserve"> </t>
        </is>
      </c>
      <c r="C17" s="7" t="n">
        <v>67000</v>
      </c>
      <c r="D17" s="4" t="inlineStr">
        <is>
          <t xml:space="preserve"> </t>
        </is>
      </c>
    </row>
    <row r="18">
      <c r="A18" s="4" t="inlineStr">
        <is>
          <t>2018 Shar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options, granted</t>
        </is>
      </c>
      <c r="B20" s="5" t="n">
        <v>1355000</v>
      </c>
      <c r="C20" s="4" t="inlineStr">
        <is>
          <t xml:space="preserve"> </t>
        </is>
      </c>
      <c r="D20" s="4" t="inlineStr">
        <is>
          <t xml:space="preserve"> </t>
        </is>
      </c>
    </row>
    <row r="21">
      <c r="A21" s="4" t="inlineStr">
        <is>
          <t>Shares available for future grants</t>
        </is>
      </c>
      <c r="B21" s="5" t="n">
        <v>645000</v>
      </c>
      <c r="C21" s="4" t="inlineStr">
        <is>
          <t xml:space="preserve"> </t>
        </is>
      </c>
      <c r="D21" s="4" t="inlineStr">
        <is>
          <t xml:space="preserve"> </t>
        </is>
      </c>
    </row>
    <row r="22">
      <c r="A22" s="4" t="inlineStr">
        <is>
          <t>Employee Stock Purchase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mployees purchase shares percentage</t>
        </is>
      </c>
      <c r="B24" s="8" t="n">
        <v>0.85</v>
      </c>
      <c r="C24" s="4" t="inlineStr">
        <is>
          <t xml:space="preserve"> </t>
        </is>
      </c>
      <c r="D24" s="4" t="inlineStr">
        <is>
          <t xml:space="preserve"> </t>
        </is>
      </c>
    </row>
    <row r="25">
      <c r="A25" s="4" t="inlineStr">
        <is>
          <t>Shares purchased</t>
        </is>
      </c>
      <c r="B25" s="5" t="n">
        <v>0</v>
      </c>
      <c r="C25" s="5" t="n">
        <v>0</v>
      </c>
      <c r="D25" s="4" t="inlineStr">
        <is>
          <t xml:space="preserve"> </t>
        </is>
      </c>
    </row>
    <row r="26">
      <c r="A26" s="4" t="inlineStr">
        <is>
          <t>Employees and Director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ptions granted</t>
        </is>
      </c>
      <c r="B28" s="7" t="n">
        <v>1031000</v>
      </c>
      <c r="C28" s="7" t="n">
        <v>1108000</v>
      </c>
      <c r="D28" s="4" t="inlineStr">
        <is>
          <t xml:space="preserve"> </t>
        </is>
      </c>
    </row>
    <row r="29">
      <c r="A29" s="4" t="inlineStr">
        <is>
          <t>Consultant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ptions granted</t>
        </is>
      </c>
      <c r="B31" s="7" t="n">
        <v>24000</v>
      </c>
      <c r="C31" s="7" t="n">
        <v>56000</v>
      </c>
      <c r="D31" s="4" t="inlineStr">
        <is>
          <t xml:space="preserve"> </t>
        </is>
      </c>
    </row>
    <row r="32">
      <c r="A32" s="4" t="inlineStr">
        <is>
          <t>Employees And Consultants [Member] | 2018 Shar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options, granted</t>
        </is>
      </c>
      <c r="B34" s="5" t="n">
        <v>1355000</v>
      </c>
      <c r="C34" s="5" t="n">
        <v>1335000</v>
      </c>
      <c r="D34" s="4" t="inlineStr">
        <is>
          <t xml:space="preserve"> </t>
        </is>
      </c>
    </row>
    <row r="35">
      <c r="A35" s="4" t="inlineStr">
        <is>
          <t>Employees And Consultants [Member] | 2018 Share Plan [Member] | Min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 exercise price</t>
        </is>
      </c>
      <c r="B37" s="6" t="n">
        <v>2.37</v>
      </c>
      <c r="C37" s="4" t="inlineStr">
        <is>
          <t xml:space="preserve"> </t>
        </is>
      </c>
      <c r="D37" s="4" t="inlineStr">
        <is>
          <t xml:space="preserve"> </t>
        </is>
      </c>
    </row>
    <row r="38">
      <c r="A38" s="4" t="inlineStr">
        <is>
          <t>Employees And Consultants [Member] | 2018 Share Plan [Member] | Maximum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 exercise price</t>
        </is>
      </c>
      <c r="B40" s="6" t="n">
        <v>4.39</v>
      </c>
      <c r="C40" s="4" t="inlineStr">
        <is>
          <t xml:space="preserve"> </t>
        </is>
      </c>
      <c r="D40" s="4" t="inlineStr">
        <is>
          <t xml:space="preserve"> </t>
        </is>
      </c>
    </row>
    <row r="41">
      <c r="A41" s="4" t="inlineStr">
        <is>
          <t>Consultant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issued services</t>
        </is>
      </c>
      <c r="B43" s="4" t="inlineStr">
        <is>
          <t xml:space="preserve"> </t>
        </is>
      </c>
      <c r="C43" s="5" t="n">
        <v>29336</v>
      </c>
      <c r="D4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Fair Value, Recurring [Member] - USD ($) $ in Thousand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17114</v>
      </c>
      <c r="C3" s="7" t="n">
        <v>19823</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912</v>
      </c>
      <c r="C6" s="5" t="n">
        <v>1170</v>
      </c>
    </row>
    <row r="7">
      <c r="A7" s="4" t="inlineStr">
        <is>
          <t>Exchange Traded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0</v>
      </c>
      <c r="C9" s="4" t="inlineStr">
        <is>
          <t xml:space="preserve"> </t>
        </is>
      </c>
    </row>
    <row r="10">
      <c r="A10" s="4" t="inlineStr">
        <is>
          <t>US Treasur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16192</v>
      </c>
      <c r="C12" s="5" t="n">
        <v>18653</v>
      </c>
    </row>
    <row r="13">
      <c r="A13" s="4" t="inlineStr">
        <is>
          <t>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912</v>
      </c>
      <c r="C15" s="5" t="n">
        <v>1170</v>
      </c>
    </row>
    <row r="16">
      <c r="A16" s="4" t="inlineStr">
        <is>
          <t>Fair Value, Input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912</v>
      </c>
      <c r="C18" s="5" t="n">
        <v>1170</v>
      </c>
    </row>
    <row r="19">
      <c r="A19" s="4" t="inlineStr">
        <is>
          <t>Fair Value, Inputs, Level 1 [Member] | Exchange Traded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4" t="inlineStr">
        <is>
          <t xml:space="preserve"> </t>
        </is>
      </c>
      <c r="C21" s="4" t="inlineStr">
        <is>
          <t xml:space="preserve"> </t>
        </is>
      </c>
    </row>
    <row r="22">
      <c r="A22" s="4" t="inlineStr">
        <is>
          <t>Fair Value, Inputs, Level 1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16202</v>
      </c>
      <c r="C27" s="5" t="n">
        <v>18653</v>
      </c>
    </row>
    <row r="28">
      <c r="A28" s="4" t="inlineStr">
        <is>
          <t>Fair Value, Inputs, Level 2 [Member] | Money Market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4" t="inlineStr">
        <is>
          <t xml:space="preserve"> </t>
        </is>
      </c>
      <c r="C30" s="4" t="inlineStr">
        <is>
          <t xml:space="preserve"> </t>
        </is>
      </c>
    </row>
    <row r="31">
      <c r="A31" s="4" t="inlineStr">
        <is>
          <t>Fair Value, Inputs, Level 2 [Member] | Exchange Traded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10</v>
      </c>
      <c r="C33" s="4" t="inlineStr">
        <is>
          <t xml:space="preserve"> </t>
        </is>
      </c>
    </row>
    <row r="34">
      <c r="A34" s="4" t="inlineStr">
        <is>
          <t>Fair Value, Inputs, Level 2 [Member] | US Treasury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16192</v>
      </c>
      <c r="C36" s="5" t="n">
        <v>18653</v>
      </c>
    </row>
    <row r="37">
      <c r="A37" s="4" t="inlineStr">
        <is>
          <t>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4" t="inlineStr">
        <is>
          <t xml:space="preserve"> </t>
        </is>
      </c>
      <c r="C39" s="4" t="inlineStr">
        <is>
          <t xml:space="preserve"> </t>
        </is>
      </c>
    </row>
    <row r="40">
      <c r="A40" s="4" t="inlineStr">
        <is>
          <t>Fair Value, Inputs, Level 3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4" t="inlineStr">
        <is>
          <t xml:space="preserve"> </t>
        </is>
      </c>
      <c r="C42" s="4" t="inlineStr">
        <is>
          <t xml:space="preserve"> </t>
        </is>
      </c>
    </row>
    <row r="43">
      <c r="A43" s="4" t="inlineStr">
        <is>
          <t>Fair Value, Inputs, Level 3 [Member] | Exchange Traded Fu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4" t="inlineStr">
        <is>
          <t xml:space="preserve"> </t>
        </is>
      </c>
      <c r="C45" s="4" t="inlineStr">
        <is>
          <t xml:space="preserve"> </t>
        </is>
      </c>
    </row>
    <row r="46">
      <c r="A46" s="4" t="inlineStr">
        <is>
          <t>Fair Value, Inputs, Level 3 [Member] | US Treasury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4" t="inlineStr">
        <is>
          <t xml:space="preserve"> </t>
        </is>
      </c>
      <c r="C4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an. 31, 2025</t>
        </is>
      </c>
      <c r="C1" s="2" t="inlineStr">
        <is>
          <t>Oct. 31, 2024</t>
        </is>
      </c>
    </row>
    <row r="2">
      <c r="A2" s="3" t="inlineStr">
        <is>
          <t>Payables and Accruals [Abstract]</t>
        </is>
      </c>
      <c r="B2" s="4" t="inlineStr">
        <is>
          <t xml:space="preserve"> </t>
        </is>
      </c>
      <c r="C2" s="4" t="inlineStr">
        <is>
          <t xml:space="preserve"> </t>
        </is>
      </c>
    </row>
    <row r="3">
      <c r="A3" s="4" t="inlineStr">
        <is>
          <t>Payroll and related expenses</t>
        </is>
      </c>
      <c r="B3" s="7" t="n">
        <v>515</v>
      </c>
      <c r="C3" s="7" t="n">
        <v>1126</v>
      </c>
    </row>
    <row r="4">
      <c r="A4" s="4" t="inlineStr">
        <is>
          <t>Accrued royalty and contingent legal fees</t>
        </is>
      </c>
      <c r="B4" s="5" t="n">
        <v>626</v>
      </c>
      <c r="C4" s="5" t="n">
        <v>626</v>
      </c>
    </row>
    <row r="5">
      <c r="A5" s="4" t="inlineStr">
        <is>
          <t>Accrued other</t>
        </is>
      </c>
      <c r="B5" s="5" t="n">
        <v>222</v>
      </c>
      <c r="C5" s="5" t="n">
        <v>194</v>
      </c>
    </row>
    <row r="6">
      <c r="A6" s="4" t="inlineStr">
        <is>
          <t>Accrued expenses</t>
        </is>
      </c>
      <c r="B6" s="7" t="n">
        <v>1363</v>
      </c>
      <c r="C6" s="7" t="n">
        <v>1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3 Months Ended</t>
        </is>
      </c>
    </row>
    <row r="2">
      <c r="B2" s="2" t="inlineStr">
        <is>
          <t>Jan. 31, 2025</t>
        </is>
      </c>
      <c r="C2" s="2" t="inlineStr">
        <is>
          <t>Jan.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13488062</v>
      </c>
      <c r="C5" s="5" t="n">
        <v>12497094</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300000</v>
      </c>
      <c r="C8" s="5" t="n">
        <v>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an. 31, 2025</t>
        </is>
      </c>
      <c r="C1" s="2" t="inlineStr">
        <is>
          <t>Oct. 31, 2024</t>
        </is>
      </c>
    </row>
    <row r="2">
      <c r="A2" s="3" t="inlineStr">
        <is>
          <t>Income Tax Disclosure [Abstract]</t>
        </is>
      </c>
      <c r="B2" s="4" t="inlineStr">
        <is>
          <t xml:space="preserve"> </t>
        </is>
      </c>
      <c r="C2" s="4" t="inlineStr">
        <is>
          <t xml:space="preserve"> </t>
        </is>
      </c>
    </row>
    <row r="3">
      <c r="A3" s="4" t="inlineStr">
        <is>
          <t>Unrecognized income tax benefits</t>
        </is>
      </c>
      <c r="B3" s="7" t="n">
        <v>0</v>
      </c>
      <c r="C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INIMUM LEASE PAYMENTS (Details) - USD ($) $ in Thousands</t>
        </is>
      </c>
      <c r="B1" s="2" t="inlineStr">
        <is>
          <t>Jan. 31, 2025</t>
        </is>
      </c>
      <c r="C1" s="2" t="inlineStr">
        <is>
          <t>Oct. 31, 2024</t>
        </is>
      </c>
    </row>
    <row r="2">
      <c r="A2" s="3" t="inlineStr">
        <is>
          <t>Leases</t>
        </is>
      </c>
      <c r="B2" s="4" t="inlineStr">
        <is>
          <t xml:space="preserve"> </t>
        </is>
      </c>
      <c r="C2" s="4" t="inlineStr">
        <is>
          <t xml:space="preserve"> </t>
        </is>
      </c>
    </row>
    <row r="3">
      <c r="A3" s="4" t="inlineStr">
        <is>
          <t>2025 (remaining)</t>
        </is>
      </c>
      <c r="B3" s="7" t="n">
        <v>47</v>
      </c>
      <c r="C3" s="4" t="inlineStr">
        <is>
          <t xml:space="preserve"> </t>
        </is>
      </c>
    </row>
    <row r="4">
      <c r="A4" s="4" t="inlineStr">
        <is>
          <t>2026</t>
        </is>
      </c>
      <c r="B4" s="5" t="n">
        <v>63</v>
      </c>
      <c r="C4" s="4" t="inlineStr">
        <is>
          <t xml:space="preserve"> </t>
        </is>
      </c>
    </row>
    <row r="5">
      <c r="A5" s="4" t="inlineStr">
        <is>
          <t>2027</t>
        </is>
      </c>
      <c r="B5" s="5" t="n">
        <v>64</v>
      </c>
      <c r="C5" s="4" t="inlineStr">
        <is>
          <t xml:space="preserve"> </t>
        </is>
      </c>
    </row>
    <row r="6">
      <c r="A6" s="4" t="inlineStr">
        <is>
          <t>2028</t>
        </is>
      </c>
      <c r="B6" s="5" t="n">
        <v>66</v>
      </c>
      <c r="C6" s="4" t="inlineStr">
        <is>
          <t xml:space="preserve"> </t>
        </is>
      </c>
    </row>
    <row r="7">
      <c r="A7" s="4" t="inlineStr">
        <is>
          <t>2029</t>
        </is>
      </c>
      <c r="B7" s="5" t="n">
        <v>63</v>
      </c>
      <c r="C7" s="4" t="inlineStr">
        <is>
          <t xml:space="preserve"> </t>
        </is>
      </c>
    </row>
    <row r="8">
      <c r="A8" s="4" t="inlineStr">
        <is>
          <t>Total future minimum lease payments, undiscounted</t>
        </is>
      </c>
      <c r="B8" s="5" t="n">
        <v>303</v>
      </c>
      <c r="C8" s="4" t="inlineStr">
        <is>
          <t xml:space="preserve"> </t>
        </is>
      </c>
    </row>
    <row r="9">
      <c r="A9" s="4" t="inlineStr">
        <is>
          <t>Less: Imputed interest</t>
        </is>
      </c>
      <c r="B9" s="5" t="n">
        <v>73</v>
      </c>
      <c r="C9" s="4" t="inlineStr">
        <is>
          <t xml:space="preserve"> </t>
        </is>
      </c>
    </row>
    <row r="10">
      <c r="A10" s="4" t="inlineStr">
        <is>
          <t>Present value of future minimum lease payments</t>
        </is>
      </c>
      <c r="B10" s="5" t="n">
        <v>230</v>
      </c>
      <c r="C10" s="4" t="inlineStr">
        <is>
          <t xml:space="preserve"> </t>
        </is>
      </c>
    </row>
    <row r="11">
      <c r="A11" s="4" t="inlineStr">
        <is>
          <t>Operating lease liability</t>
        </is>
      </c>
      <c r="B11" s="5" t="n">
        <v>36</v>
      </c>
      <c r="C11" s="7" t="n">
        <v>29</v>
      </c>
    </row>
    <row r="12">
      <c r="A12" s="4" t="inlineStr">
        <is>
          <t>Operating lease liability, non-current</t>
        </is>
      </c>
      <c r="B12" s="5" t="n">
        <v>194</v>
      </c>
      <c r="C12" s="7" t="n">
        <v>203</v>
      </c>
    </row>
    <row r="13">
      <c r="A13" s="4" t="inlineStr">
        <is>
          <t>Total</t>
        </is>
      </c>
      <c r="B13" s="7" t="n">
        <v>23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costs and expenses:</t>
        </is>
      </c>
      <c r="B5" s="4" t="inlineStr">
        <is>
          <t xml:space="preserve"> </t>
        </is>
      </c>
      <c r="C5" s="4" t="inlineStr">
        <is>
          <t xml:space="preserve"> </t>
        </is>
      </c>
    </row>
    <row r="6">
      <c r="A6" s="4" t="inlineStr">
        <is>
          <t>Research and development expenses (including non-cash stock-based compensation expenses of $397 and $489, respectively)</t>
        </is>
      </c>
      <c r="B6" s="5" t="n">
        <v>1552</v>
      </c>
      <c r="C6" s="5" t="n">
        <v>1349</v>
      </c>
    </row>
    <row r="7">
      <c r="A7" s="4" t="inlineStr">
        <is>
          <t>General and administrative expenses (including non-cash stock-based compensation expenses of $658 and $771, respectively)</t>
        </is>
      </c>
      <c r="B7" s="5" t="n">
        <v>1834</v>
      </c>
      <c r="C7" s="5" t="n">
        <v>2260</v>
      </c>
    </row>
    <row r="8">
      <c r="A8" s="4" t="inlineStr">
        <is>
          <t>Total operating costs and expenses</t>
        </is>
      </c>
      <c r="B8" s="5" t="n">
        <v>3386</v>
      </c>
      <c r="C8" s="5" t="n">
        <v>3609</v>
      </c>
    </row>
    <row r="9">
      <c r="A9" s="4" t="inlineStr">
        <is>
          <t>Loss from operations</t>
        </is>
      </c>
      <c r="B9" s="5" t="n">
        <v>-3386</v>
      </c>
      <c r="C9" s="5" t="n">
        <v>-3609</v>
      </c>
    </row>
    <row r="10">
      <c r="A10" s="4" t="inlineStr">
        <is>
          <t>Interest income</t>
        </is>
      </c>
      <c r="B10" s="5" t="n">
        <v>173</v>
      </c>
      <c r="C10" s="5" t="n">
        <v>319</v>
      </c>
    </row>
    <row r="11">
      <c r="A11" s="4" t="inlineStr">
        <is>
          <t>Net loss</t>
        </is>
      </c>
      <c r="B11" s="5" t="n">
        <v>-3213</v>
      </c>
      <c r="C11" s="5" t="n">
        <v>-3290</v>
      </c>
    </row>
    <row r="12">
      <c r="A12" s="4" t="inlineStr">
        <is>
          <t>Less: Net loss attributable to noncontrolling interest</t>
        </is>
      </c>
      <c r="B12" s="5" t="n">
        <v>-29</v>
      </c>
      <c r="C12" s="5" t="n">
        <v>-35</v>
      </c>
    </row>
    <row r="13">
      <c r="A13" s="4" t="inlineStr">
        <is>
          <t>Net loss attributable to common shareholders</t>
        </is>
      </c>
      <c r="B13" s="7" t="n">
        <v>-3184</v>
      </c>
      <c r="C13" s="7" t="n">
        <v>-3255</v>
      </c>
    </row>
    <row r="14">
      <c r="A14" s="3" t="inlineStr">
        <is>
          <t>Net loss per common share attributable to common shareholders:</t>
        </is>
      </c>
      <c r="B14" s="4" t="inlineStr">
        <is>
          <t xml:space="preserve"> </t>
        </is>
      </c>
      <c r="C14" s="4" t="inlineStr">
        <is>
          <t xml:space="preserve"> </t>
        </is>
      </c>
    </row>
    <row r="15">
      <c r="A15" s="4" t="inlineStr">
        <is>
          <t>Basic</t>
        </is>
      </c>
      <c r="B15" s="6" t="n">
        <v>-0.1</v>
      </c>
      <c r="C15" s="6" t="n">
        <v>-0.1</v>
      </c>
    </row>
    <row r="16">
      <c r="A16" s="4" t="inlineStr">
        <is>
          <t>Diluted</t>
        </is>
      </c>
      <c r="B16" s="6" t="n">
        <v>-0.1</v>
      </c>
      <c r="C16" s="6" t="n">
        <v>-0.1</v>
      </c>
    </row>
    <row r="17">
      <c r="A17" s="3" t="inlineStr">
        <is>
          <t>Weighted average common shares outstanding:</t>
        </is>
      </c>
      <c r="B17" s="4" t="inlineStr">
        <is>
          <t xml:space="preserve"> </t>
        </is>
      </c>
      <c r="C17" s="4" t="inlineStr">
        <is>
          <t xml:space="preserve"> </t>
        </is>
      </c>
    </row>
    <row r="18">
      <c r="A18" s="4" t="inlineStr">
        <is>
          <t>Basic</t>
        </is>
      </c>
      <c r="B18" s="5" t="n">
        <v>32197</v>
      </c>
      <c r="C18" s="5" t="n">
        <v>31446</v>
      </c>
    </row>
    <row r="19">
      <c r="A19" s="4" t="inlineStr">
        <is>
          <t>Diluted</t>
        </is>
      </c>
      <c r="B19" s="5" t="n">
        <v>32197</v>
      </c>
      <c r="C19" s="5" t="n">
        <v>31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55" customWidth="1" min="2" max="2"/>
    <col width="14" customWidth="1" min="3" max="3"/>
  </cols>
  <sheetData>
    <row r="1">
      <c r="A1" s="1" t="inlineStr">
        <is>
          <t>LEASES (Details Narrative) - Almaden Expressway San Jose [Member] - USD ($)</t>
        </is>
      </c>
      <c r="B1" s="2" t="inlineStr">
        <is>
          <t>3 Months Ended</t>
        </is>
      </c>
    </row>
    <row r="2">
      <c r="B2" s="2" t="inlineStr">
        <is>
          <t>Jan. 31, 2025</t>
        </is>
      </c>
      <c r="C2" s="2" t="inlineStr">
        <is>
          <t>Jan. 31, 2024</t>
        </is>
      </c>
    </row>
    <row r="3">
      <c r="A3" s="4" t="inlineStr">
        <is>
          <t>Area of office space</t>
        </is>
      </c>
      <c r="B3" s="4" t="inlineStr">
        <is>
          <t>2,000 square
feet</t>
        </is>
      </c>
      <c r="C3" s="4" t="inlineStr">
        <is>
          <t xml:space="preserve"> </t>
        </is>
      </c>
    </row>
    <row r="4">
      <c r="A4" s="4" t="inlineStr">
        <is>
          <t>Lease expiration date</t>
        </is>
      </c>
      <c r="B4" s="4" t="inlineStr">
        <is>
          <t>Sep. 30,  2027</t>
        </is>
      </c>
      <c r="C4" s="4" t="inlineStr">
        <is>
          <t xml:space="preserve"> </t>
        </is>
      </c>
    </row>
    <row r="5">
      <c r="A5" s="4" t="inlineStr">
        <is>
          <t>Lease extension</t>
        </is>
      </c>
      <c r="B5" s="4" t="inlineStr">
        <is>
          <t>an option to extend the lease an additional two years.</t>
        </is>
      </c>
      <c r="C5" s="4" t="inlineStr">
        <is>
          <t xml:space="preserve"> </t>
        </is>
      </c>
    </row>
    <row r="6">
      <c r="A6" s="4" t="inlineStr">
        <is>
          <t>Base rent</t>
        </is>
      </c>
      <c r="B6" s="7" t="n">
        <v>5000</v>
      </c>
      <c r="C6" s="4" t="inlineStr">
        <is>
          <t xml:space="preserve"> </t>
        </is>
      </c>
    </row>
    <row r="7">
      <c r="A7" s="4" t="inlineStr">
        <is>
          <t>Annual rent increase percentage</t>
        </is>
      </c>
      <c r="B7" s="8" t="n">
        <v>0.03</v>
      </c>
      <c r="C7" s="4" t="inlineStr">
        <is>
          <t xml:space="preserve"> </t>
        </is>
      </c>
    </row>
    <row r="8">
      <c r="A8" s="4" t="inlineStr">
        <is>
          <t>Right of use asset obtained in exchange for operating lease liability</t>
        </is>
      </c>
      <c r="B8" s="7" t="n">
        <v>250000</v>
      </c>
      <c r="C8" s="4" t="inlineStr">
        <is>
          <t xml:space="preserve"> </t>
        </is>
      </c>
    </row>
    <row r="9">
      <c r="A9" s="4" t="inlineStr">
        <is>
          <t>Discount rate</t>
        </is>
      </c>
      <c r="B9" s="8" t="n">
        <v>0.12</v>
      </c>
      <c r="C9" s="4" t="inlineStr">
        <is>
          <t xml:space="preserve"> </t>
        </is>
      </c>
    </row>
    <row r="10">
      <c r="A10" s="4" t="inlineStr">
        <is>
          <t>Payments for rent</t>
        </is>
      </c>
      <c r="B10" s="7" t="n">
        <v>16000</v>
      </c>
      <c r="C10" s="7" t="n">
        <v>17000</v>
      </c>
    </row>
    <row r="11">
      <c r="A11" s="4" t="inlineStr">
        <is>
          <t>Remaining lease term</t>
        </is>
      </c>
      <c r="B11" s="4" t="inlineStr">
        <is>
          <t>56 months</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ES (Details Narrative)</t>
        </is>
      </c>
      <c r="B1" s="2" t="inlineStr">
        <is>
          <t>3 Months Ended</t>
        </is>
      </c>
    </row>
    <row r="2">
      <c r="B2" s="2" t="inlineStr">
        <is>
          <t>Jan. 31, 2025 USD ($)</t>
        </is>
      </c>
    </row>
    <row r="3">
      <c r="A3" s="4" t="inlineStr">
        <is>
          <t>Research And Development Agreements [Member]</t>
        </is>
      </c>
      <c r="B3" s="4" t="inlineStr">
        <is>
          <t xml:space="preserve"> </t>
        </is>
      </c>
    </row>
    <row r="4">
      <c r="A4" s="3" t="inlineStr">
        <is>
          <t>Other Commitments [Line Items]</t>
        </is>
      </c>
      <c r="B4" s="4" t="inlineStr">
        <is>
          <t xml:space="preserve"> </t>
        </is>
      </c>
    </row>
    <row r="5">
      <c r="A5" s="4" t="inlineStr">
        <is>
          <t>Payments to acquire research and development</t>
        </is>
      </c>
      <c r="B5" s="7" t="n">
        <v>3700000</v>
      </c>
    </row>
    <row r="6">
      <c r="A6" s="4" t="inlineStr">
        <is>
          <t>Future payments over period</t>
        </is>
      </c>
      <c r="B6" s="4" t="inlineStr">
        <is>
          <t>5 years</t>
        </is>
      </c>
    </row>
    <row r="7">
      <c r="A7" s="4" t="inlineStr">
        <is>
          <t>License Agreement [Member]</t>
        </is>
      </c>
      <c r="B7" s="4" t="inlineStr">
        <is>
          <t xml:space="preserve"> </t>
        </is>
      </c>
    </row>
    <row r="8">
      <c r="A8" s="3" t="inlineStr">
        <is>
          <t>Other Commitments [Line Items]</t>
        </is>
      </c>
      <c r="B8" s="4" t="inlineStr">
        <is>
          <t xml:space="preserve"> </t>
        </is>
      </c>
    </row>
    <row r="9">
      <c r="A9" s="4" t="inlineStr">
        <is>
          <t>Legal license agreement</t>
        </is>
      </c>
      <c r="B9" s="7" t="n">
        <v>1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CHEDULE OF SEGMENT INFORMATION (Details) - USD ($) $ in Thousands</t>
        </is>
      </c>
      <c r="B1" s="2" t="inlineStr">
        <is>
          <t>3 Months Ended</t>
        </is>
      </c>
    </row>
    <row r="2">
      <c r="B2" s="2" t="inlineStr">
        <is>
          <t>Jan. 31, 2025</t>
        </is>
      </c>
      <c r="C2" s="2" t="inlineStr">
        <is>
          <t>Jan. 31, 2024</t>
        </is>
      </c>
      <c r="D2" s="2" t="inlineStr">
        <is>
          <t>Oct.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7" t="n">
        <v>-3213</v>
      </c>
      <c r="C4" s="7" t="n">
        <v>-3290</v>
      </c>
      <c r="D4" s="4" t="inlineStr">
        <is>
          <t xml:space="preserve"> </t>
        </is>
      </c>
    </row>
    <row r="5">
      <c r="A5" s="4" t="inlineStr">
        <is>
          <t>Total operating costs and expenses</t>
        </is>
      </c>
      <c r="B5" s="5" t="n">
        <v>3386</v>
      </c>
      <c r="C5" s="5" t="n">
        <v>3609</v>
      </c>
      <c r="D5" s="4" t="inlineStr">
        <is>
          <t xml:space="preserve"> </t>
        </is>
      </c>
    </row>
    <row r="6">
      <c r="A6" s="4" t="inlineStr">
        <is>
          <t>Less non-cash stock-based compensation</t>
        </is>
      </c>
      <c r="B6" s="5" t="n">
        <v>-1055</v>
      </c>
      <c r="C6" s="5" t="n">
        <v>-1260</v>
      </c>
      <c r="D6" s="4" t="inlineStr">
        <is>
          <t xml:space="preserve"> </t>
        </is>
      </c>
    </row>
    <row r="7">
      <c r="A7" s="4" t="inlineStr">
        <is>
          <t>Operating costs and expenses excluding non-cash share based compensation</t>
        </is>
      </c>
      <c r="B7" s="5" t="n">
        <v>2331</v>
      </c>
      <c r="C7" s="5" t="n">
        <v>2349</v>
      </c>
      <c r="D7" s="4" t="inlineStr">
        <is>
          <t xml:space="preserve"> </t>
        </is>
      </c>
    </row>
    <row r="8">
      <c r="A8" s="4" t="inlineStr">
        <is>
          <t>Total assets</t>
        </is>
      </c>
      <c r="B8" s="5" t="n">
        <v>18906</v>
      </c>
      <c r="C8" s="4" t="inlineStr">
        <is>
          <t xml:space="preserve"> </t>
        </is>
      </c>
      <c r="D8" s="7" t="n">
        <v>21591</v>
      </c>
    </row>
    <row r="9">
      <c r="A9" s="4" t="inlineStr">
        <is>
          <t>Cancer Vaccin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income (loss)</t>
        </is>
      </c>
      <c r="B11" s="5" t="n">
        <v>-2018</v>
      </c>
      <c r="C11" s="5" t="n">
        <v>-1756</v>
      </c>
      <c r="D11" s="4" t="inlineStr">
        <is>
          <t xml:space="preserve"> </t>
        </is>
      </c>
    </row>
    <row r="12">
      <c r="A12" s="4" t="inlineStr">
        <is>
          <t>Operating costs and expenses excluding non-cash share based compensation</t>
        </is>
      </c>
      <c r="B12" s="5" t="n">
        <v>1467</v>
      </c>
      <c r="C12" s="5" t="n">
        <v>1213</v>
      </c>
      <c r="D12" s="4" t="inlineStr">
        <is>
          <t xml:space="preserve"> </t>
        </is>
      </c>
    </row>
    <row r="13">
      <c r="A13" s="4" t="inlineStr">
        <is>
          <t>Total assets</t>
        </is>
      </c>
      <c r="B13" s="5" t="n">
        <v>11863</v>
      </c>
      <c r="C13" s="4" t="inlineStr">
        <is>
          <t xml:space="preserve"> </t>
        </is>
      </c>
      <c r="D13" s="5" t="n">
        <v>12917</v>
      </c>
    </row>
    <row r="14">
      <c r="A14" s="4" t="inlineStr">
        <is>
          <t>CAR-T Therapeutic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come (loss)</t>
        </is>
      </c>
      <c r="B16" s="5" t="n">
        <v>-1177</v>
      </c>
      <c r="C16" s="5" t="n">
        <v>-1525</v>
      </c>
      <c r="D16" s="4" t="inlineStr">
        <is>
          <t xml:space="preserve"> </t>
        </is>
      </c>
    </row>
    <row r="17">
      <c r="A17" s="4" t="inlineStr">
        <is>
          <t>Operating costs and expenses excluding non-cash share based compensation</t>
        </is>
      </c>
      <c r="B17" s="5" t="n">
        <v>848</v>
      </c>
      <c r="C17" s="5" t="n">
        <v>1128</v>
      </c>
      <c r="D17" s="4" t="inlineStr">
        <is>
          <t xml:space="preserve"> </t>
        </is>
      </c>
    </row>
    <row r="18">
      <c r="A18" s="4" t="inlineStr">
        <is>
          <t>Total assets</t>
        </is>
      </c>
      <c r="B18" s="5" t="n">
        <v>6885</v>
      </c>
      <c r="C18" s="4" t="inlineStr">
        <is>
          <t xml:space="preserve"> </t>
        </is>
      </c>
      <c r="D18" s="5" t="n">
        <v>8535</v>
      </c>
    </row>
    <row r="19">
      <c r="A19" s="4" t="inlineStr">
        <is>
          <t>Other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come (loss)</t>
        </is>
      </c>
      <c r="B21" s="5" t="n">
        <v>-18</v>
      </c>
      <c r="C21" s="5" t="n">
        <v>-9</v>
      </c>
      <c r="D21" s="4" t="inlineStr">
        <is>
          <t xml:space="preserve"> </t>
        </is>
      </c>
    </row>
    <row r="22">
      <c r="A22" s="4" t="inlineStr">
        <is>
          <t>Operating costs and expenses excluding non-cash share based compensation</t>
        </is>
      </c>
      <c r="B22" s="5" t="n">
        <v>16</v>
      </c>
      <c r="C22" s="7" t="n">
        <v>8</v>
      </c>
      <c r="D22" s="4" t="inlineStr">
        <is>
          <t xml:space="preserve"> </t>
        </is>
      </c>
    </row>
    <row r="23">
      <c r="A23" s="4" t="inlineStr">
        <is>
          <t>Total assets</t>
        </is>
      </c>
      <c r="B23" s="7" t="n">
        <v>158</v>
      </c>
      <c r="C23" s="4" t="inlineStr">
        <is>
          <t xml:space="preserve"> </t>
        </is>
      </c>
      <c r="D23" s="7" t="n">
        <v>1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Jan.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Jan. 31, 2025</t>
        </is>
      </c>
      <c r="C2" s="2" t="inlineStr">
        <is>
          <t>Jan. 31, 2024</t>
        </is>
      </c>
    </row>
    <row r="3">
      <c r="A3" s="4" t="inlineStr">
        <is>
          <t>Research and Development Expense [Member]</t>
        </is>
      </c>
      <c r="B3" s="4" t="inlineStr">
        <is>
          <t xml:space="preserve"> </t>
        </is>
      </c>
      <c r="C3" s="4" t="inlineStr">
        <is>
          <t xml:space="preserve"> </t>
        </is>
      </c>
    </row>
    <row r="4">
      <c r="A4" s="4" t="inlineStr">
        <is>
          <t>Non-cash stock-based compensation expenses</t>
        </is>
      </c>
      <c r="B4" s="7" t="n">
        <v>397</v>
      </c>
      <c r="C4" s="7" t="n">
        <v>489</v>
      </c>
    </row>
    <row r="5">
      <c r="A5" s="4" t="inlineStr">
        <is>
          <t>General and Administrative Expense [Member]</t>
        </is>
      </c>
      <c r="B5" s="4" t="inlineStr">
        <is>
          <t xml:space="preserve"> </t>
        </is>
      </c>
      <c r="C5" s="4" t="inlineStr">
        <is>
          <t xml:space="preserve"> </t>
        </is>
      </c>
    </row>
    <row r="6">
      <c r="A6" s="4" t="inlineStr">
        <is>
          <t>Non-cash stock-based compensation expenses</t>
        </is>
      </c>
      <c r="B6" s="7" t="n">
        <v>658</v>
      </c>
      <c r="C6" s="7" t="n">
        <v>7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2" customWidth="1" min="6" max="6"/>
    <col width="16" customWidth="1" min="7" max="7"/>
    <col width="33" customWidth="1" min="8" max="8"/>
  </cols>
  <sheetData>
    <row r="1">
      <c r="A1" s="1" t="inlineStr">
        <is>
          <t>Condensed Consolidated Statements of Equity (Unaudited) - USD ($)</t>
        </is>
      </c>
      <c r="B1" s="2" t="inlineStr">
        <is>
          <t>Total</t>
        </is>
      </c>
      <c r="C1" s="2" t="inlineStr">
        <is>
          <t>Common Stock [Member]</t>
        </is>
      </c>
      <c r="D1" s="2" t="inlineStr">
        <is>
          <t>Additional Paid-in Capital [Member]</t>
        </is>
      </c>
      <c r="E1" s="2" t="inlineStr">
        <is>
          <t>Retained Earnings [Member]</t>
        </is>
      </c>
      <c r="F1" s="2" t="inlineStr">
        <is>
          <t>Treasury Stock, Common [Member]</t>
        </is>
      </c>
      <c r="G1" s="2" t="inlineStr">
        <is>
          <t>Parent [Member]</t>
        </is>
      </c>
      <c r="H1" s="2" t="inlineStr">
        <is>
          <t>Noncontrolling Interest [Member]</t>
        </is>
      </c>
    </row>
    <row r="2">
      <c r="A2" s="4" t="inlineStr">
        <is>
          <t>Balance at Oct. 31, 2023</t>
        </is>
      </c>
      <c r="B2" s="7" t="n">
        <v>23371000</v>
      </c>
      <c r="C2" s="7" t="n">
        <v>311000</v>
      </c>
      <c r="D2" s="7" t="n">
        <v>252222000</v>
      </c>
      <c r="E2" s="7" t="n">
        <v>-228196000</v>
      </c>
      <c r="F2" s="4" t="inlineStr">
        <is>
          <t xml:space="preserve"> </t>
        </is>
      </c>
      <c r="G2" s="7" t="n">
        <v>24337000</v>
      </c>
      <c r="H2" s="7" t="n">
        <v>-966000</v>
      </c>
    </row>
    <row r="3">
      <c r="A3" s="4" t="inlineStr">
        <is>
          <t>Balance, shares at Oct. 31, 2023</t>
        </is>
      </c>
      <c r="B3" s="4" t="inlineStr">
        <is>
          <t xml:space="preserve"> </t>
        </is>
      </c>
      <c r="C3" s="5" t="n">
        <v>3114521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compensation to employees and directors</t>
        </is>
      </c>
      <c r="B4" s="5" t="n">
        <v>1108000</v>
      </c>
      <c r="C4" s="4" t="inlineStr">
        <is>
          <t xml:space="preserve"> </t>
        </is>
      </c>
      <c r="D4" s="5" t="n">
        <v>1108000</v>
      </c>
      <c r="E4" s="4" t="inlineStr">
        <is>
          <t xml:space="preserve"> </t>
        </is>
      </c>
      <c r="F4" s="4" t="inlineStr">
        <is>
          <t xml:space="preserve"> </t>
        </is>
      </c>
      <c r="G4" s="5" t="n">
        <v>1108000</v>
      </c>
      <c r="H4" s="4" t="inlineStr">
        <is>
          <t xml:space="preserve"> </t>
        </is>
      </c>
    </row>
    <row r="5">
      <c r="A5" s="4" t="inlineStr">
        <is>
          <t>Stock options issued to consultants</t>
        </is>
      </c>
      <c r="B5" s="5" t="n">
        <v>56000</v>
      </c>
      <c r="C5" s="4" t="inlineStr">
        <is>
          <t xml:space="preserve"> </t>
        </is>
      </c>
      <c r="D5" s="5" t="n">
        <v>56000</v>
      </c>
      <c r="E5" s="4" t="inlineStr">
        <is>
          <t xml:space="preserve"> </t>
        </is>
      </c>
      <c r="F5" s="4" t="inlineStr">
        <is>
          <t xml:space="preserve"> </t>
        </is>
      </c>
      <c r="G5" s="5" t="n">
        <v>56000</v>
      </c>
      <c r="H5" s="4" t="inlineStr">
        <is>
          <t xml:space="preserve"> </t>
        </is>
      </c>
    </row>
    <row r="6">
      <c r="A6" s="4" t="inlineStr">
        <is>
          <t>Common stock issued to consultants</t>
        </is>
      </c>
      <c r="B6" s="5" t="n">
        <v>96000</v>
      </c>
      <c r="C6" s="7" t="n">
        <v>1000</v>
      </c>
      <c r="D6" s="5" t="n">
        <v>95000</v>
      </c>
      <c r="E6" s="4" t="inlineStr">
        <is>
          <t xml:space="preserve"> </t>
        </is>
      </c>
      <c r="F6" s="4" t="inlineStr">
        <is>
          <t xml:space="preserve"> </t>
        </is>
      </c>
      <c r="G6" s="5" t="n">
        <v>96000</v>
      </c>
      <c r="H6" s="4" t="inlineStr">
        <is>
          <t xml:space="preserve"> </t>
        </is>
      </c>
    </row>
    <row r="7">
      <c r="A7" s="4" t="inlineStr">
        <is>
          <t>Common stock issued to consultants, shares</t>
        </is>
      </c>
      <c r="B7" s="4" t="inlineStr">
        <is>
          <t xml:space="preserve"> </t>
        </is>
      </c>
      <c r="C7" s="5" t="n">
        <v>2933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in an at-the-market offering, net of offering expenses of $68</t>
        </is>
      </c>
      <c r="B8" s="5" t="n">
        <v>2196000</v>
      </c>
      <c r="C8" s="7" t="n">
        <v>6000</v>
      </c>
      <c r="D8" s="5" t="n">
        <v>2190000</v>
      </c>
      <c r="E8" s="4" t="inlineStr">
        <is>
          <t xml:space="preserve"> </t>
        </is>
      </c>
      <c r="F8" s="4" t="inlineStr">
        <is>
          <t xml:space="preserve"> </t>
        </is>
      </c>
      <c r="G8" s="5" t="n">
        <v>2196000</v>
      </c>
      <c r="H8" s="4" t="inlineStr">
        <is>
          <t xml:space="preserve"> </t>
        </is>
      </c>
    </row>
    <row r="9">
      <c r="A9" s="4" t="inlineStr">
        <is>
          <t>Common stock issued in an at-the-market offering, net of offering expenses of $68, shares</t>
        </is>
      </c>
      <c r="B9" s="4" t="inlineStr">
        <is>
          <t xml:space="preserve"> </t>
        </is>
      </c>
      <c r="C9" s="5" t="n">
        <v>5558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upon exercise of stock options</t>
        </is>
      </c>
      <c r="B10" s="5" t="n">
        <v>67000</v>
      </c>
      <c r="C10" s="4" t="inlineStr">
        <is>
          <t xml:space="preserve"> </t>
        </is>
      </c>
      <c r="D10" s="5" t="n">
        <v>67000</v>
      </c>
      <c r="E10" s="4" t="inlineStr">
        <is>
          <t xml:space="preserve"> </t>
        </is>
      </c>
      <c r="F10" s="4" t="inlineStr">
        <is>
          <t xml:space="preserve"> </t>
        </is>
      </c>
      <c r="G10" s="5" t="n">
        <v>67000</v>
      </c>
      <c r="H10" s="4" t="inlineStr">
        <is>
          <t xml:space="preserve"> </t>
        </is>
      </c>
    </row>
    <row r="11">
      <c r="A11" s="4" t="inlineStr">
        <is>
          <t>Common stock issued upon exercise of stock options, shares</t>
        </is>
      </c>
      <c r="B11" s="4" t="inlineStr">
        <is>
          <t xml:space="preserve"> </t>
        </is>
      </c>
      <c r="C11" s="5" t="n">
        <v>2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5" t="n">
        <v>-3290000</v>
      </c>
      <c r="C12" s="4" t="inlineStr">
        <is>
          <t xml:space="preserve"> </t>
        </is>
      </c>
      <c r="D12" s="4" t="inlineStr">
        <is>
          <t xml:space="preserve"> </t>
        </is>
      </c>
      <c r="E12" s="5" t="n">
        <v>-3255000</v>
      </c>
      <c r="F12" s="4" t="inlineStr">
        <is>
          <t xml:space="preserve"> </t>
        </is>
      </c>
      <c r="G12" s="5" t="n">
        <v>-3255000</v>
      </c>
      <c r="H12" s="5" t="n">
        <v>-35000</v>
      </c>
    </row>
    <row r="13">
      <c r="A13" s="4" t="inlineStr">
        <is>
          <t>Balance at Jan. 31, 2024</t>
        </is>
      </c>
      <c r="B13" s="5" t="n">
        <v>23604000</v>
      </c>
      <c r="C13" s="7" t="n">
        <v>318000</v>
      </c>
      <c r="D13" s="5" t="n">
        <v>255738000</v>
      </c>
      <c r="E13" s="5" t="n">
        <v>-231451000</v>
      </c>
      <c r="F13" s="4" t="inlineStr">
        <is>
          <t xml:space="preserve"> </t>
        </is>
      </c>
      <c r="G13" s="5" t="n">
        <v>24605000</v>
      </c>
      <c r="H13" s="5" t="n">
        <v>-1001000</v>
      </c>
    </row>
    <row r="14">
      <c r="A14" s="4" t="inlineStr">
        <is>
          <t>Balance, shares at Jan. 31, 2024</t>
        </is>
      </c>
      <c r="B14" s="4" t="inlineStr">
        <is>
          <t xml:space="preserve"> </t>
        </is>
      </c>
      <c r="C14" s="5" t="n">
        <v>317543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Oct. 31, 2024</t>
        </is>
      </c>
      <c r="B15" s="5" t="n">
        <v>18888000</v>
      </c>
      <c r="C15" s="7" t="n">
        <v>322000</v>
      </c>
      <c r="D15" s="5" t="n">
        <v>260432000</v>
      </c>
      <c r="E15" s="5" t="n">
        <v>-240750000</v>
      </c>
      <c r="F15" s="7" t="n">
        <v>-6000</v>
      </c>
      <c r="G15" s="5" t="n">
        <v>19998000</v>
      </c>
      <c r="H15" s="5" t="n">
        <v>-1110000</v>
      </c>
    </row>
    <row r="16">
      <c r="A16" s="4" t="inlineStr">
        <is>
          <t>Balance, shares at Oct. 31, 2024</t>
        </is>
      </c>
      <c r="B16" s="4" t="inlineStr">
        <is>
          <t xml:space="preserve"> </t>
        </is>
      </c>
      <c r="C16" s="5" t="n">
        <v>3219686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compensation to employees and directors</t>
        </is>
      </c>
      <c r="B17" s="5" t="n">
        <v>1031000</v>
      </c>
      <c r="C17" s="4" t="inlineStr">
        <is>
          <t xml:space="preserve"> </t>
        </is>
      </c>
      <c r="D17" s="5" t="n">
        <v>1031000</v>
      </c>
      <c r="E17" s="4" t="inlineStr">
        <is>
          <t xml:space="preserve"> </t>
        </is>
      </c>
      <c r="F17" s="4" t="inlineStr">
        <is>
          <t xml:space="preserve"> </t>
        </is>
      </c>
      <c r="G17" s="5" t="n">
        <v>1031000</v>
      </c>
      <c r="H17" s="4" t="inlineStr">
        <is>
          <t xml:space="preserve"> </t>
        </is>
      </c>
    </row>
    <row r="18">
      <c r="A18" s="4" t="inlineStr">
        <is>
          <t>Stock options issued to consultants</t>
        </is>
      </c>
      <c r="B18" s="5" t="n">
        <v>24000</v>
      </c>
      <c r="C18" s="4" t="inlineStr">
        <is>
          <t xml:space="preserve"> </t>
        </is>
      </c>
      <c r="D18" s="5" t="n">
        <v>24000</v>
      </c>
      <c r="E18" s="4" t="inlineStr">
        <is>
          <t xml:space="preserve"> </t>
        </is>
      </c>
      <c r="F18" s="4" t="inlineStr">
        <is>
          <t xml:space="preserve"> </t>
        </is>
      </c>
      <c r="G18" s="5" t="n">
        <v>24000</v>
      </c>
      <c r="H18" s="4" t="inlineStr">
        <is>
          <t xml:space="preserve"> </t>
        </is>
      </c>
    </row>
    <row r="19">
      <c r="A19" s="4" t="inlineStr">
        <is>
          <t>Expenses related to an at-the-market offering</t>
        </is>
      </c>
      <c r="B19" s="5" t="n">
        <v>-17000</v>
      </c>
      <c r="C19" s="4" t="inlineStr">
        <is>
          <t xml:space="preserve"> </t>
        </is>
      </c>
      <c r="D19" s="5" t="n">
        <v>-17000</v>
      </c>
      <c r="E19" s="4" t="inlineStr">
        <is>
          <t xml:space="preserve"> </t>
        </is>
      </c>
      <c r="F19" s="4" t="inlineStr">
        <is>
          <t xml:space="preserve"> </t>
        </is>
      </c>
      <c r="G19" s="5" t="n">
        <v>-17000</v>
      </c>
      <c r="H19" s="4" t="inlineStr">
        <is>
          <t xml:space="preserve"> </t>
        </is>
      </c>
    </row>
    <row r="20">
      <c r="A20" s="4" t="inlineStr">
        <is>
          <t>Net loss</t>
        </is>
      </c>
      <c r="B20" s="5" t="n">
        <v>-3213000</v>
      </c>
      <c r="C20" s="4" t="inlineStr">
        <is>
          <t xml:space="preserve"> </t>
        </is>
      </c>
      <c r="D20" s="4" t="inlineStr">
        <is>
          <t xml:space="preserve"> </t>
        </is>
      </c>
      <c r="E20" s="5" t="n">
        <v>-3184000</v>
      </c>
      <c r="F20" s="4" t="inlineStr">
        <is>
          <t xml:space="preserve"> </t>
        </is>
      </c>
      <c r="G20" s="5" t="n">
        <v>-3184000</v>
      </c>
      <c r="H20" s="5" t="n">
        <v>-29000</v>
      </c>
    </row>
    <row r="21">
      <c r="A21" s="4" t="inlineStr">
        <is>
          <t>Balance at Jan. 31, 2025</t>
        </is>
      </c>
      <c r="B21" s="7" t="n">
        <v>16713000</v>
      </c>
      <c r="C21" s="7" t="n">
        <v>322000</v>
      </c>
      <c r="D21" s="7" t="n">
        <v>261470000</v>
      </c>
      <c r="E21" s="7" t="n">
        <v>-243934000</v>
      </c>
      <c r="F21" s="7" t="n">
        <v>-6000</v>
      </c>
      <c r="G21" s="7" t="n">
        <v>17852000</v>
      </c>
      <c r="H21" s="7" t="n">
        <v>-1139000</v>
      </c>
    </row>
    <row r="22">
      <c r="A22" s="4" t="inlineStr">
        <is>
          <t>Balance, shares at Jan. 31, 2025</t>
        </is>
      </c>
      <c r="B22" s="4" t="inlineStr">
        <is>
          <t xml:space="preserve"> </t>
        </is>
      </c>
      <c r="C22" s="5" t="n">
        <v>32196862</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Equity (Unaudited) (Parenthetical) $ in Thousands</t>
        </is>
      </c>
      <c r="B1" s="2" t="inlineStr">
        <is>
          <t>3 Months Ended</t>
        </is>
      </c>
    </row>
    <row r="2">
      <c r="B2" s="2" t="inlineStr">
        <is>
          <t>Jan. 31, 2024 USD ($)</t>
        </is>
      </c>
    </row>
    <row r="3">
      <c r="A3" s="3" t="inlineStr">
        <is>
          <t>Statement of Cash Flows [Abstract]</t>
        </is>
      </c>
      <c r="B3" s="4" t="inlineStr">
        <is>
          <t xml:space="preserve"> </t>
        </is>
      </c>
    </row>
    <row r="4">
      <c r="A4" s="4" t="inlineStr">
        <is>
          <t>Offering expenses</t>
        </is>
      </c>
      <c r="B4" s="7" t="n">
        <v>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5</t>
        </is>
      </c>
      <c r="C2" s="2" t="inlineStr">
        <is>
          <t>Jan. 31, 2024</t>
        </is>
      </c>
    </row>
    <row r="3">
      <c r="A3" s="3" t="inlineStr">
        <is>
          <t>Reconciliation of net loss to net cash used in operating activities:</t>
        </is>
      </c>
      <c r="B3" s="4" t="inlineStr">
        <is>
          <t xml:space="preserve"> </t>
        </is>
      </c>
      <c r="C3" s="4" t="inlineStr">
        <is>
          <t xml:space="preserve"> </t>
        </is>
      </c>
    </row>
    <row r="4">
      <c r="A4" s="4" t="inlineStr">
        <is>
          <t>Net loss</t>
        </is>
      </c>
      <c r="B4" s="7" t="n">
        <v>-3213</v>
      </c>
      <c r="C4" s="7" t="n">
        <v>-3290</v>
      </c>
    </row>
    <row r="5">
      <c r="A5" s="4" t="inlineStr">
        <is>
          <t>Stock option compensation to employees and directors</t>
        </is>
      </c>
      <c r="B5" s="5" t="n">
        <v>1031</v>
      </c>
      <c r="C5" s="5" t="n">
        <v>1108</v>
      </c>
    </row>
    <row r="6">
      <c r="A6" s="4" t="inlineStr">
        <is>
          <t>Stock options issued to consultants</t>
        </is>
      </c>
      <c r="B6" s="5" t="n">
        <v>24</v>
      </c>
      <c r="C6" s="5" t="n">
        <v>56</v>
      </c>
    </row>
    <row r="7">
      <c r="A7" s="4" t="inlineStr">
        <is>
          <t>Common stock issued to consultants</t>
        </is>
      </c>
      <c r="B7" s="4" t="inlineStr">
        <is>
          <t xml:space="preserve"> </t>
        </is>
      </c>
      <c r="C7" s="5" t="n">
        <v>96</v>
      </c>
    </row>
    <row r="8">
      <c r="A8" s="4" t="inlineStr">
        <is>
          <t>Amortization of operating lease right-of-use asset</t>
        </is>
      </c>
      <c r="B8" s="5" t="n">
        <v>9</v>
      </c>
      <c r="C8" s="5" t="n">
        <v>13</v>
      </c>
    </row>
    <row r="9">
      <c r="A9" s="4" t="inlineStr">
        <is>
          <t>Amortization of discount on held-to-maturity securities</t>
        </is>
      </c>
      <c r="B9" s="5" t="n">
        <v>-252</v>
      </c>
      <c r="C9" s="4" t="inlineStr">
        <is>
          <t xml:space="preserve"> </t>
        </is>
      </c>
    </row>
    <row r="10">
      <c r="A10" s="3" t="inlineStr">
        <is>
          <t>Change in operating assets and liabilities:</t>
        </is>
      </c>
      <c r="B10" s="4" t="inlineStr">
        <is>
          <t xml:space="preserve"> </t>
        </is>
      </c>
      <c r="C10" s="4" t="inlineStr">
        <is>
          <t xml:space="preserve"> </t>
        </is>
      </c>
    </row>
    <row r="11">
      <c r="A11" s="4" t="inlineStr">
        <is>
          <t>Receivables</t>
        </is>
      </c>
      <c r="B11" s="5" t="n">
        <v>173</v>
      </c>
      <c r="C11" s="5" t="n">
        <v>-121</v>
      </c>
    </row>
    <row r="12">
      <c r="A12" s="4" t="inlineStr">
        <is>
          <t>Prepaid expenses and other current assets</t>
        </is>
      </c>
      <c r="B12" s="5" t="n">
        <v>-166</v>
      </c>
      <c r="C12" s="5" t="n">
        <v>212</v>
      </c>
    </row>
    <row r="13">
      <c r="A13" s="4" t="inlineStr">
        <is>
          <t>Accounts payable</t>
        </is>
      </c>
      <c r="B13" s="5" t="n">
        <v>75</v>
      </c>
      <c r="C13" s="5" t="n">
        <v>158</v>
      </c>
    </row>
    <row r="14">
      <c r="A14" s="4" t="inlineStr">
        <is>
          <t>Accrued expenses</t>
        </is>
      </c>
      <c r="B14" s="5" t="n">
        <v>-583</v>
      </c>
      <c r="C14" s="5" t="n">
        <v>-528</v>
      </c>
    </row>
    <row r="15">
      <c r="A15" s="4" t="inlineStr">
        <is>
          <t>Operating lease liability</t>
        </is>
      </c>
      <c r="B15" s="5" t="n">
        <v>-2</v>
      </c>
      <c r="C15" s="5" t="n">
        <v>-13</v>
      </c>
    </row>
    <row r="16">
      <c r="A16" s="4" t="inlineStr">
        <is>
          <t>Net cash used in operating activities</t>
        </is>
      </c>
      <c r="B16" s="5" t="n">
        <v>-2904</v>
      </c>
      <c r="C16" s="5" t="n">
        <v>-2309</v>
      </c>
    </row>
    <row r="17">
      <c r="A17" s="3" t="inlineStr">
        <is>
          <t>Cash flows from investing activities:</t>
        </is>
      </c>
      <c r="B17" s="4" t="inlineStr">
        <is>
          <t xml:space="preserve"> </t>
        </is>
      </c>
      <c r="C17" s="4" t="inlineStr">
        <is>
          <t xml:space="preserve"> </t>
        </is>
      </c>
    </row>
    <row r="18">
      <c r="A18" s="4" t="inlineStr">
        <is>
          <t>Disbursements to acquire short-term investments</t>
        </is>
      </c>
      <c r="B18" s="5" t="n">
        <v>-12997</v>
      </c>
      <c r="C18" s="5" t="n">
        <v>-20020</v>
      </c>
    </row>
    <row r="19">
      <c r="A19" s="4" t="inlineStr">
        <is>
          <t>Proceeds from maturities of short-term investments</t>
        </is>
      </c>
      <c r="B19" s="5" t="n">
        <v>15700</v>
      </c>
      <c r="C19" s="5" t="n">
        <v>20149</v>
      </c>
    </row>
    <row r="20">
      <c r="A20" s="4" t="inlineStr">
        <is>
          <t>Net cash provided by investing activities</t>
        </is>
      </c>
      <c r="B20" s="5" t="n">
        <v>2703</v>
      </c>
      <c r="C20" s="5" t="n">
        <v>129</v>
      </c>
    </row>
    <row r="21">
      <c r="A21" s="3" t="inlineStr">
        <is>
          <t>Cash flows from financing activities:</t>
        </is>
      </c>
      <c r="B21" s="4" t="inlineStr">
        <is>
          <t xml:space="preserve"> </t>
        </is>
      </c>
      <c r="C21" s="4" t="inlineStr">
        <is>
          <t xml:space="preserve"> </t>
        </is>
      </c>
    </row>
    <row r="22">
      <c r="A22" s="4" t="inlineStr">
        <is>
          <t>Net (expenses) proceeds from an at-the-market offering</t>
        </is>
      </c>
      <c r="B22" s="5" t="n">
        <v>-17</v>
      </c>
      <c r="C22" s="5" t="n">
        <v>2196</v>
      </c>
    </row>
    <row r="23">
      <c r="A23" s="4" t="inlineStr">
        <is>
          <t>Proceeds from exercise of stock options</t>
        </is>
      </c>
      <c r="B23" s="4" t="inlineStr">
        <is>
          <t xml:space="preserve"> </t>
        </is>
      </c>
      <c r="C23" s="5" t="n">
        <v>67</v>
      </c>
    </row>
    <row r="24">
      <c r="A24" s="4" t="inlineStr">
        <is>
          <t>Net cash (used in) provided by financing activities</t>
        </is>
      </c>
      <c r="B24" s="5" t="n">
        <v>-17</v>
      </c>
      <c r="C24" s="5" t="n">
        <v>2263</v>
      </c>
    </row>
    <row r="25">
      <c r="A25" s="4" t="inlineStr">
        <is>
          <t>Net (decrease) increase in cash and cash equivalents</t>
        </is>
      </c>
      <c r="B25" s="5" t="n">
        <v>-218</v>
      </c>
      <c r="C25" s="5" t="n">
        <v>83</v>
      </c>
    </row>
    <row r="26">
      <c r="A26" s="4" t="inlineStr">
        <is>
          <t>Cash and cash equivalents at beginning of period</t>
        </is>
      </c>
      <c r="B26" s="5" t="n">
        <v>1271</v>
      </c>
      <c r="C26" s="5" t="n">
        <v>915</v>
      </c>
    </row>
    <row r="27">
      <c r="A27" s="4" t="inlineStr">
        <is>
          <t>Cash and cash equivalents at end of period</t>
        </is>
      </c>
      <c r="B27" s="7" t="n">
        <v>1053</v>
      </c>
      <c r="C27" s="7" t="n">
        <v>9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FUNDING</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BUSINESS AND FUNDING</t>
        </is>
      </c>
      <c r="B4" s="4" t="inlineStr">
        <is>
          <t xml:space="preserve">1. BUSINESS AND FUNDING Description of Business As used herein, “we,”
“us,” “our,” the “Company” or “Anixa” means Anixa Biosciences, Inc. and its consolidated
subsidiaries. Anixa Biosciences, Inc. is a biotechnology
company developing therapies and vaccines that are focused on critical unmet needs in oncology. Our therapeutics program consists of the
development of a chimeric endocrine receptor-T cell therapy, a novel form of chimeric antigen receptor-T cell (“CAR-T”) technology,
initially focused on treating ovarian cancer, which is being developed at our subsidiary, Certainty Therapeutics, Inc. (“Certainty”).
Our vaccine programs include (i) the development of a vaccine against breast cancer, initially focused on triple negative breast cancer
(“TNBC”), the most lethal form of breast cancer, (ii) the development of a vaccine against ovarian cancer, and (iii) a vaccine
discovery program utilizing the same mechanism as our breast and ovarian cancer vaccines, to develop additional cancer vaccines to address
many intractable cancers, including high incidence malignancies in lung, colon and prostate. Our subsidiary, Certainty, is
developing immuno-therapy drugs against cancer. Certainty holds an exclusive worldwide, royalty-bearing license to use certain intellectual
property owned or controlled by The Wistar Institute (“Wistar”), the nation’s first independent biomedical research
institute and a leading NCI designated cancer research center, relating to Wistar’s chimeric endocrine receptor targeted therapy
technology. We have initially focused on the development of a treatment for ovarian cancer, but we also may pursue applications of the
technology for the development of treatments for additional solid tumors. The license agreement requires Certainty to make certain cash
and equity payments to Wistar upon achievement of specific development milestones. With respect to Certainty’s equity obligations
to Wistar, Certainty issued to Wistar shares of its common stock equal to five percent ( 5 4.3 Certainty, in collaboration with
the H. Lee Moffitt Cancer Center and Research Institute, Inc. (“Moffitt”), has begun human clinical testing of the CAR-T technology
licensed by Certainty from Wistar aimed initially at treating ovarian cancer. After receiving authorization from the FDA, we commenced
enrollment of patients in a Phase 1 clinical trial and treated the first patient in August 2022. Further, in May 2023 and August 2023,
we treated the second and third patients in the trial, respectively, at the same dose level as the first patient, and the treatment was
well-tolerated by the patients. In February 2024, May 2024 and June 2024, we treated the three patients, respectively, of the second dose
cohort, where the patients were administered a three-times higher dose of cells than the patients in the first cohort. The treatment at
this dose level has also been well-tolerated by the patients. While the dose levels in the first two cohorts were expected to be sub-therapeutic,
two of the six patients exhibited some anecdotal signs of efficacy. Both have shown possible signs of tumor necrosis, and one is still
alive nearly 2 years past initial treatment. In the case of this patient, due to the encouraging results with her initial treatment, we
sought single patient Investigational New Drug (“IND”) application permission from the FDA to re-dose her. This re-dosing
was approved by the FDA, and we administered her second treatment in October 2024. This second treatment appears to have been well-tolerated
by the patient. From November 2024 to February 2025, we treated three patients in the third dose cohort, where they were administered
a ten-times higher dose of cells than the patients in the first dose cohort. Consistent with the lower dose cohorts, the treatment appears
to have been well-tolerated by the patients. As of March 11, 2025, we are preparing to enroll patients in the 4 th This study is a dose-escalation
trial with two arms based on route of delivery—intraperitoneal or intravenous—to determine the maximum tolerated dose in patients
with recurrent epithelial ovarian cancer and to assess persistence, expansion and efficacy of the modified T cells. The study is being
conducted at Moffitt and will consist of up to 24 to 48 patients who have received at least two prior lines of chemotherapy. The study
is estimated to be completed in two to three years depending on multiple factors including when the maximum tolerated dose is reached,
the rate of patient enrollment, the significance of efficacy data and how long we maintain the two different delivery methods. We hold an exclusive worldwide,
royalty-bearing license to use certain intellectual property owned or controlled by The Cleveland Clinic Foundation (“Cleveland
Clinic”) relating to certain breast cancer vaccine technology developed at Cleveland Clinic. The license agreement requires us to
make certain cash payments to Cleveland Clinic upon achievement of specific development milestones. Utilizing this technology, we are
working in collaboration with Cleveland Clinic to develop a method to vaccinate women against breast cancer, focused initially on TNBC.
The focus of this vaccine is a specific protein, α-lactalbumin, that is only expressed during lactation in a healthy woman’s
mammary tissue. This protein disappears when the woman is no longer lactating, but reappears in many forms of breast cancer, especially
TNBC. Studies have shown that vaccinating against this protein prevents breast cancer in mice. In October 2021, following the
U.S. Food and Drug Administration’s (“FDA”) authorization to proceed, we commenced dosing patients in a Phase 1 clinical
trial of our breast cancer vaccine. This study, which is being fully funded by a U.S. Department of Defense grant to Cleveland Clinic,
is a multiple-ascending dose Phase 1 trial to determine the maximum tolerated dose (“MTD”) of the vaccine in patients with
early-stage, triple-negative breast cancer as well as monitor immune response. The study is being conducted at Cleveland Clinic. During
the course of the Phase 1 study, participants will receive three vaccinations, each two weeks apart, and will be closely monitored for
side effects and immune response. The first segment of the study, Phase 1a, will consist of approximately 24 patients who have completed
treatment for early-stage, triple-negative breast cancer within the past three years and are currently tumor-free but at high risk for
recurrence. Studies show that 42% of TNBC patients will have a recurrence of their cancer, with most of the recurrences occurring in the
first two to three years after standard of care treatment. In January 2023, the number of participants in each dose cohort was expanded,
and as of August 2023, we had completed vaccinating all patients in these expanded cohorts. In December 2023, we presented the immunological
data collected to date at the San Antonio Breast Cancer Symposium. The data presented show that in the vaccinated women who had been tested
to date, various levels of antigen-specific T cell responses were observed at all dose levels. Subsequently, we began vaccinating participants
in additional dose cohorts at varying dose levels of the different key components of the vaccine. Further, in November 2023, we commenced
vaccination of participants in the second segment of the trial, Phase 1b, that includes participants who have never had cancer, but carry
certain mutations in genes such as BRCA1, BRCA2 or PALB2, that indicate a greater risk of developing TNBC in the future, and have elected
to have a prophylactic mastectomy. Finally, in January 2024, we commenced vaccination of participants in the third segment of the trial,
Phase 1c, that includes post-operative TNBC patients that have residual disease following treatment and are currently undergoing treatment
with pembrolizumab (Keytruda®). In November 2024, we presented the most recent data from each of the three arms of the trial at the
Society for Immunotherapy of Cancer (SITC) Annual Meeting. Key findings presented include i) patients exhibited antigen-specific immune
responses at all dose levels and in all three patient groups (Phase 1a, 1b and 1c), ii) patients receiving our vaccine in combination
with Keytruda are not showing any additional or more severe adverse side effects, and iii) no adverse side effects were seen other than
varying degrees of injection site irritation. These findings are promising, and as we continue the Phase 1 trial, we are preparing to
initiate a Phase 2 clinical trial in the neo-adjuvant setting (pre-surgery) to determine possible therapeutic effect of the vaccine. We
anticipate commencing the Phase 2 trial in 2025. We hold an exclusive worldwide,
royalty-bearing license to use certain intellectual property owned or controlled by Cleveland Clinic relating to certain ovarian cancer
vaccine technology. The license agreement requires us to make certain cash payments to Cleveland Clinic upon achievement of specific development
milestones. This technology pertains to among other things, the use of vaccines for the treatment or prevention of ovarian cancers which
express the anti-Mullerian hormone receptor 2 protein containing an extracellular domain (“AMHR2-ED”). In healthy tissue,
this protein regulates growth and development of egg-containing follicles in the ovary. While expression of AMHR2-ED naturally and markedly
declines during menopause, this protein is expressed at high levels in the ovaries of postmenopausal women with ovarian cancer. Researchers
at Cleveland Clinic believe that a vaccine targeting AMHR2-ED could prevent the occurrence of ovarian cancer. In May 2021, Cleveland Clinic
was granted acceptance for our ovarian cancer vaccine technology into the National Cancer Institute’s (“NCI”) PREVENT
program. The NCI is a part of the National Institutes of Health (“NIH”). The PREVENT program is a peer-reviewed agent development
program designed to support pre-clinical development of innovative interventions and biomarkers for cancer prevention and interception
towards clinical trials. The scientific and financial resources of the PREVENT program are being used for our ovarian cancer vaccine technology
to perform virtually all pre-clinical research and development, manufacturing and IND enabling studies. This work is being performed at
NCI facilities, by NCI scientific staff and with NCI financial resources and will require no material financial expenditures by the Company,
nor the payment of any future consideration by the Company to NCI. In May 2024, based on the positive
clinical results to date in the development of our breast cancer vaccine, we entered into a Joint Development and Option Agreement with
Cleveland Clinic to collaborate in efforts to develop additional vaccines for the prevention or treatment of cancers. Working with Cleveland
Clinic researchers, we are focusing on the same novel scientific mechanism as in our breast and ovarian cancer vaccines, and working to
discover additional retired proteins that may be associated with other forms of cancer, specifically high incidence malignancies in the
lung, colon and prostate. Over the next several quarters,
we expect the development of our therapeutics and vaccines to be the primary focus of the Company. As part of our legacy operations, the
Company remains engaged in limited patent licensing activities of its various patent portfolios. We do not expect these activities to
be a significant part of the Company’s ongoing operations nor do we expect these activities to require material financial resources
or attention of senior management. Over the past several years, our
revenue was derived from technology licensing and the sale of patented technologies, including revenue from the settlement of litigation.
We have not generated any revenue to date from our vaccine or therapeutics programs. In addition, while we pursue our vaccine and therapeutics
programs, we may also make investments in and form new companies to develop additional emerging technologies. We do not expect to begin
generating revenue with respect to any of our current vaccine or therapy programs in the near term. We hope to achieve a profitable outcome
by eventually licensing our technologies to large pharmaceutical companies that have the resources and infrastructure in place to manufacture,
market and sell our technologies as vaccines or therapeutics. The eventual licensing of any of our technologies may take several years,
if it is to occur at all, and may depend on positive results from human clinical trials. Funding and Management’s Plans Based on currently available information as of March 11, 2025, we believe
that our existing cash, cash equivalents and short-term investments will be sufficient to fund our activities for at least the next twelve
months. The Company had approximately $ 18,686,000 21,362,000 2,676,000 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20:11Z</dcterms:created>
  <dcterms:modified xmlns:dcterms="http://purl.org/dc/terms/" xmlns:xsi="http://www.w3.org/2001/XMLSchema-instance" xsi:type="dcterms:W3CDTF">2025-03-11T20:20:11Z</dcterms:modified>
</cp:coreProperties>
</file>